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Disaggregation of revenue" sheetId="8" state="visible" r:id="rId8"/>
    <sheet xmlns:r="http://schemas.openxmlformats.org/officeDocument/2006/relationships" name="Goodwill and intangible assets"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Equity-based compensation"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Non-Controlling Interest"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saggregation of revenue (Tabl" sheetId="21" state="visible" r:id="rId21"/>
    <sheet xmlns:r="http://schemas.openxmlformats.org/officeDocument/2006/relationships" name="Goodwill and intangible assets " sheetId="22" state="visible" r:id="rId22"/>
    <sheet xmlns:r="http://schemas.openxmlformats.org/officeDocument/2006/relationships" name="Long-term debt (Tables)" sheetId="23" state="visible" r:id="rId23"/>
    <sheet xmlns:r="http://schemas.openxmlformats.org/officeDocument/2006/relationships" name="Equity-based compensation (Tabl" sheetId="24" state="visible" r:id="rId24"/>
    <sheet xmlns:r="http://schemas.openxmlformats.org/officeDocument/2006/relationships" name="Income taxes (Tables)" sheetId="25" state="visible" r:id="rId25"/>
    <sheet xmlns:r="http://schemas.openxmlformats.org/officeDocument/2006/relationships" name="Earnings (Loss) Per Share (Tab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Disaggregation of revenue - Sum" sheetId="29" state="visible" r:id="rId29"/>
    <sheet xmlns:r="http://schemas.openxmlformats.org/officeDocument/2006/relationships" name="Disaggregation of revenue - S_2"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Goodwill and intangible asset_5" sheetId="34" state="visible" r:id="rId34"/>
    <sheet xmlns:r="http://schemas.openxmlformats.org/officeDocument/2006/relationships" name="Long-term debt - Narrative (Det" sheetId="35" state="visible" r:id="rId35"/>
    <sheet xmlns:r="http://schemas.openxmlformats.org/officeDocument/2006/relationships" name="Long-term debt - Schedule of Lo" sheetId="36" state="visible" r:id="rId36"/>
    <sheet xmlns:r="http://schemas.openxmlformats.org/officeDocument/2006/relationships" name="Long-term debt - Schedule of Ex" sheetId="37" state="visible" r:id="rId37"/>
    <sheet xmlns:r="http://schemas.openxmlformats.org/officeDocument/2006/relationships" name="Commitments and contingencies -" sheetId="38" state="visible" r:id="rId38"/>
    <sheet xmlns:r="http://schemas.openxmlformats.org/officeDocument/2006/relationships" name="Equity-based compensation - Nar" sheetId="39" state="visible" r:id="rId39"/>
    <sheet xmlns:r="http://schemas.openxmlformats.org/officeDocument/2006/relationships" name="Equity-based compensation - Sum" sheetId="40" state="visible" r:id="rId40"/>
    <sheet xmlns:r="http://schemas.openxmlformats.org/officeDocument/2006/relationships" name="Equity-based compensation - Sch" sheetId="41" state="visible" r:id="rId41"/>
    <sheet xmlns:r="http://schemas.openxmlformats.org/officeDocument/2006/relationships" name="Fair Value Measurements - Narra" sheetId="42" state="visible" r:id="rId42"/>
    <sheet xmlns:r="http://schemas.openxmlformats.org/officeDocument/2006/relationships" name="Income taxes - Narrative (Detai" sheetId="43" state="visible" r:id="rId43"/>
    <sheet xmlns:r="http://schemas.openxmlformats.org/officeDocument/2006/relationships" name="Income taxes - Summary of Our I" sheetId="44" state="visible" r:id="rId44"/>
    <sheet xmlns:r="http://schemas.openxmlformats.org/officeDocument/2006/relationships" name="Earnings (Loss) Per Share - Sum" sheetId="45" state="visible" r:id="rId45"/>
    <sheet xmlns:r="http://schemas.openxmlformats.org/officeDocument/2006/relationships" name="Earnings (Loss) Per Share- Sche" sheetId="46" state="visible" r:id="rId46"/>
    <sheet xmlns:r="http://schemas.openxmlformats.org/officeDocument/2006/relationships" name="Non-Controlling Interest -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71</t>
        </is>
      </c>
      <c r="C8" s="4" t="inlineStr">
        <is>
          <t xml:space="preserve"> </t>
        </is>
      </c>
    </row>
    <row r="9">
      <c r="A9" s="4" t="inlineStr">
        <is>
          <t>Entity Registrant Name</t>
        </is>
      </c>
      <c r="B9" s="4" t="inlineStr">
        <is>
          <t>MediaAlph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854133</t>
        </is>
      </c>
      <c r="C11" s="4" t="inlineStr">
        <is>
          <t xml:space="preserve"> </t>
        </is>
      </c>
    </row>
    <row r="12">
      <c r="A12" s="4" t="inlineStr">
        <is>
          <t>Entity Address, Address Line One</t>
        </is>
      </c>
      <c r="B12" s="4" t="inlineStr">
        <is>
          <t>700 South Flower Street</t>
        </is>
      </c>
      <c r="C12" s="4" t="inlineStr">
        <is>
          <t xml:space="preserve"> </t>
        </is>
      </c>
    </row>
    <row r="13">
      <c r="A13" s="4" t="inlineStr">
        <is>
          <t>Entity Address, Address Line Two</t>
        </is>
      </c>
      <c r="B13" s="4" t="inlineStr">
        <is>
          <t>Suite 64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17</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316-6256</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MA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18383</t>
        </is>
      </c>
      <c r="C31" s="4" t="inlineStr">
        <is>
          <t xml:space="preserve"> </t>
        </is>
      </c>
    </row>
    <row r="32">
      <c r="A32" s="4" t="inlineStr">
        <is>
          <t>Current Fiscal Year End Date</t>
        </is>
      </c>
      <c r="B32" s="4" t="inlineStr">
        <is>
          <t>--12-31</t>
        </is>
      </c>
      <c r="C32" s="4" t="inlineStr">
        <is>
          <t xml:space="preserve"> </t>
        </is>
      </c>
    </row>
    <row r="33">
      <c r="A33" s="4" t="inlineStr">
        <is>
          <t>Class A Common</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5090208</v>
      </c>
    </row>
    <row r="36">
      <c r="A36" s="4" t="inlineStr">
        <is>
          <t>Class B Common</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15740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Long-term debt On July 29, 2021, the Company entered into an amendment (the "First Amendment") to the 2020 Credit Agreement dated as of September 23, 2020, with the lenders that are party thereto and JPMorgan Chase Bank, N.A., as administrative agent (as amended by the First Amendment, the “Existing Credit Agreement”). On June 8, 2023, the Company entered into a Second Amendment (the “Second Amendment”) to the Existing Credit Agreement (as amended by the Second Amendment, the “Amended Credit Agreement”). Long-term debt consisted of the following: As of (in thousands) September 30, December 31, 2021 Term Loan Facility $ 160,828 $ 171,000 2021 Revolving Credit Facility 5,000 5,000 Debt issuance costs (1,178) (1,701) Total debt $ 164,650 $ 174,299 Less: current portion, net of debt issuance costs of $661 and $693, respectively (8,839) (11,854) Total long-term debt $ 155,811 $ 162,445 The Company incurred interest expense on the 2021 Term Loan Facility of $3.3 million and $3.8 million for the three months ended September 30, 2024 and 2023, respectively, and $10.3 million and $10.9 million for the nine months ended September 30, 2024 and 2023, respectively. Interest expense included amortization of debt issuance costs on the 2021 Credit Facilities of $0.2 million for the three months ended September 30, 2024 and 2023, respectively, and $0.6 million for the nine months ended September 30, 2024 and 2023, respectively. As of September 30, 2024, the Company’s borrowing capacity available under the 2021 Revolving Credit Facility was $45.0 million, which carries a commitment fee based on the Company’s consolidated total net leverage ratio and ranges from 0.25% to 0.50%. The commitment fee on the unused portion of the 2021 Revolving Credit Facility was 0.25% as of September 30, 2024. The Company incurred interest expense on the 2021 Revolving Credit Facility of $0.1 million and $0.2 million for the three months ended September 30, 2024 and 2023, respectively, and $0.5 million for the nine months ended September 30, 2024 and 2023, respectively. As of September 30, 2024, the Company’s interest rates on the outstanding borrowings under the 2021 Term Loan Facility and the 2021 Revolving Credit Facility were 7.57% and 7.68%, respectively. Accrued interest was $3.3 million as of September 30, 2024 and $3.7 million as of December 31, 2023, and is included within accrued expenses on the consolidated balance sheets. As of September 30, 2024, the Company was in compliance with all covenants under the 2021 Credit Facilities. The expected future principal payments for all borrowings as of September 30, 2024 were as follows: (in thousands) Contractual maturity 2024–Remaining Period $ 2,375 2025 9,500 2026 153,953 Debt and issuance costs 165,828 Unamortized debt issuance costs (1,178) Total debt $ 164,6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matters The Company is subject to certain legal proceedings and claims that arise in the normal course of business. In the opinion of management, the Company does not believe that the amount of liability, if any, as a result of these proceedings and claims will have a material adverse effect on the Company’s consolidated financial position, results of operations, or cash flows. On February 21, 2023, the Company received a civil investigative demand from the FTC regarding compliance with the FTC Act and the Telemarketing Sales Rule, as they relate to the advertising, marketing, promotion, offering for sale, or sale of healthcare-related products, the collection, sale, transfer or provision to third parties of consumer data, telemarketing practices, and/or consumer privacy or data security. The Company has cooperated fully with the FTC investigation. On October 30, 2024, after completion of the Company’s earnings call, the Company received a letter from the staff of the FTC (the “FTC Staff”) stating that the FTC Staff is prepared to recommend the filing of a complaint against the Company for violations of Section 5(a) of the FTC Act, the Telemarketing Sales Rule ("TSR") and the Government and Business Impersonation Rule (the “Impersonation Rule”). The FTC Staff alleges that, in connection with the Company’s lead generation and telemarketing activities, the Company has represented itself as affiliated with government entities, made misleading claims (in particular regarding health insurance products and the Company’s use of consumers’ personal information) and utilized deceptive advertising, in violation of Section 5(a) of the FTC Act. The FTC Staff further alleges that the Company has violated the Impersonation Rule in representing itself to be affiliated with government entities and the TSR in connection with telemarketing activities. The FTC Staff proposes to seek injunctive and monetary relief and civil penalties. If obtained in whole or in part, the monetary relief and penalties proposed by the FTC Staff would have an adverse, and potentially material, effect on the Company’s liquidity, financial condition and results of operations. The total amount of these proposed items significantly exceeds the Company’s existing liquidity and financial resources. Any such costs above the existing liquidity and financial resources would require the Company to seek additional capital, incur debt or otherwise take significant actions in order to satisfy the claims and there can be no assurances that such financing could be obtained on acceptable terms, or at all. In addition, the proposed injunctive terms, if obtained in whole or in part, could materially and adversely affect the Company’s ability to operate its business in its Health insurance vertical, including how the Company conducts its marketing activities and endeavors to ensure compliance with consumer protection laws by itself and third parties with which the Company does business. The Company strongly disagrees with the FTC Staff’s allegations and believes it has substantial and meritorious defenses to these claims. Among other things, the Company believes that its conduct does not rise to the legal standard required for the FTC to obtain the proposed monetary relief and penalties. The Company will continue to engage in good faith and with the FTC Staff and seek to resolve this matter prior to litigation, but the Company is prepared to defend itself vigorously if a complaint is filed. Based on the facts and circumstances available to the Company as of the time of this filing, the Company believes that a loss in connection with the FTC matter is probable, either as a result of legal fees to be incurred to defend the claim or as a result of a settlement of the matter. However, due to, among other things, inherent uncertainty regarding the ultimate resolution of the FTC Staff’s claims, whether through settlement or litigation, the Company is unable to reasonably estimate the amount of probable loss or range of probable loss at this time. During the three and nine months ended September 30, 2024, the Company incurred legal fees of $0.2 million and $2.0 million, respectively, and during the three and nine months ended September 30, 2023, the Company incurred legal fees of $1.6 million and $3.0 million, respectively, in connection with the demand, which are included within general and administrative expenses on the consolidated statement of operations. At this time, the Company is unable to predict the ultimate outcome of this matter or the significance, if any, to the Company’s business, results of operations or financial condition. On February 26, 2024, the Company received an assessment from the City of Los Angeles related to its examination of the Company's Business Tax filings for tax years 2018 through 2023. Such assessment was affirmed by the Appeals Review Officer at an initial hearing in July 2024. The Company intends to appeal the assessment to the Board of Review of the Office of Finance. As of September 30, 2024, the Company has assessed its probable loss related to this matter and has accrued a reserve, which is not material. As of September 30, 2024 and December 31, 2023, the Company did not have any material contingency reserves established for any litigation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Equity-based compensation Equity-based compensation cost recognized for equity-based awards outstanding during the three and nine months ended September 30, 2024 and 2023 was as follows: Three Months Ended Nine Months Ended (in thousands) 2024 2023 2024 2023 QLH restricted Class B-1 units $ 3 $ 14 $ 16 $ 73 Restricted Class A shares 66 130 272 464 Restricted stock units 7,985 14,310 25,230 43,406 Performance-based restricted stock units 543 — 934 — Total equity-based compensation $ 8,597 $ 14,454 $ 26,452 $ 43,943 Equity-based compensation cost was included in the following expense categories in the consolidated statements of operations during the three and nine months ended September 30, 2024 and 2023: Three Months Ended Nine Months Ended (in thousands) 2024 2023 2024 2023 Cost of revenue $ 405 $ 1,012 $ 2,654 $ 2,959 Sales and marketing 1,933 2,151 5,676 6,895 Product development 1,733 1,905 5,001 6,176 General and administrative 4,526 9,386 13,121 27,913 Total equity-based compensation $ 8,597 $ 14,454 $ 26,452 $ 43,943 As of September 30, 2024, total unrecognized compensation cost related to unvested restricted stock units and PRSUs was $57.3 million and $0.8 million, respectively, which are expected to be recognized over weighted-average periods of 2.53 years and 0.45 year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are the Company’s financial instruments measured at fair value on a recurring basis: Contingent consideration Contingent consideration is measured at fair value on a recurring basis using significant unobservable inputs and thus represent a Level 3 measurement in the valuation hierarchy. Contingent consideration relates to the estimated amount of additional cash consideration to be paid in connection with the Company's acquisition of substantially all of the assets of Customer Helper Team, LLC ("CHT") which was closed on April 1, 2022. The fair value is dependent on the probability of achieving certain revenue and gross profit margin targets for the two successive twelve-month periods following the closing of the acquisition. The Company used the Monte Carlo simulation approach to estimate the fair value of the revenue and gross margin targets. The fair value of the contingent consideration as of December 31, 2023 was zero. CHT did not achieve the minimum revenue target for either twelve-month period, and so the Company did not pay any contingent consideration. The following are the Company’s financial instruments measured at fair value on a non-recurring basis: Long-Term Debt As of September 30, 2024, the carrying amount of the 2021 Term Loan Facility and the 2021 Revolving Credit Facility approximates their respective fair values. The Company used a discounted cash flow analysis to estimate the fair value of the long-term debt, using an adjusted discount rate of 5.50% and the estimated payments under the 2021 Term Loan Facility until maturity, including interest payable based on the Company's forecasted total net leverage ratio. Cost method investment The Company has elected the measurement alternative for its investment in equity securities without readily determinable fair values and reviews such investment on a quarterly basis to determine if it has been impaired. If the Company's assessment indicates that an impairment exists, the Company estimates the fair value of the equity investment and recognizes in its consolidated statement of operations an impairment loss that is equal to the difference between the fair value of the equity investment and its carrying amount. On March 29, 2024, the board of directors and stockholders of a company in which the Company held a minority equity investment approved a plan of restructuring and liquidation that had the effect of cancelling the Company's investment. The Company had previously determined as of December 31, 2023 that the fair value of the investment was zero and accordingly this cancellation had no impact on the consolidated financial statements as of and for the three and nine months ended September 30, 2024. The Company used a market approach to estimate the fair value of equity and allocated the overall equity value to estimate the fair value of the common stock based on the liquidation preference and was classified within Level 3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MediaAlpha, Inc. is taxed as a corporation and pays corporate federal, state and local taxes on income allocated to it from QLH based upon MediaAlpha, Inc.’s economic interest held in QLH. QLH is treated as a pass-through partnership for income tax reporting purposes and is not subject to federal income tax. Instead, QLH’s taxable income or loss is passed through to its members, including MediaAlpha, Inc. Accordingly, the Company is not liable for income taxes on the portion of QLH’s earnings not allocated to it. MediaAlpha, Inc. files and pays corporate income taxes for U.S. federal and state income tax purposes and its corporate subsidiary, Skytiger Studio, Ltd., is subject to taxation in Taiwan. The Company expects this structure to remain in existence for the foreseeable future. The Company estimates the annual effective tax rate for the full year to be applied to actual year-to-date income (loss) and adds the tax effects of any discrete items in the reporting period in which they occur. The following table summarizes the Company's income tax expense: Three Months Ended Nine Months Ended (in thousands, except percentages) 2024 2023 2024 2023 Income (loss) before income taxes $ 12,200 $ (18,596) $ 15,286 $ (52,932) Income tax expense $ 312 $ 102 $ 469 $ 330 Effective Tax Rate 2.6 % (0.5) % 3.1 % (0.6) % The Company's effective tax rate of 2.6% and 3.1% for the three and nine months ended September 30, 2024, respectively, and (0.5)% and (0.6)% for the three and nine months ended September 30, 2023, respectively, differed from the U.S. federal statutory rate of 21%, due primarily to the tax impacts of changes in valuation allowance. There were no material changes to the Company’s unrecognized tax benefits during the three and nine months ended September 30, 2024. The Company is currently under examination by various tax authorities in the United States. These examinations are in preliminary stages and the Company does not expect to have any significant changes to unrecognized tax benefits through the end of the fiscal year. During the three and nine months ended September 30, 2024, holders of Class B-1 units exchanged 0 and 6,496,800 Class B-1 units, respectively, together with an equal number of shares of Class B common stock, for shares of Class A common stock on a one-for-one basis (“Exchanges”). In connection with the Exchanges, the Company did not establish any additional liabilities related to the TRA, which are presented within additional-paid-in-capital in its consolidated statements of stockholders’ equity (deficit). In connection with the Exchanges and the changes to the carrying value of the non-controlling interest, the Company also recognizes deferred tax assets associated with the basis difference in its investment in QLH through additional-paid-in-capital, but during the three and nine months ended September 30, 2024, the Company did not recognize any additional deferred tax assets as the Company has recognized a full valuation allowance on its deferred tax assets. As of September 30, 2024 and December 31, 2023, the Company had a valuation allowance of $125.2 million and $95.1 million, respectively, against its deferred tax assets based on the recent history of pre-tax losses, which is considered a significant piece of objective negative evidence that is difficult to overcome and limits the ability to consider other subjective evidence, such as projections of future growth. Based on the significant improvement in the Company's pre-tax income for the nine months ended September 30, 2024 and the current forecasts, the Company expects that in the foreseeable future, which could be as early as the fourth quarter of 2024, there may be sufficient positive evidence, and/or that the objective negative evidence in the form of history of pre-tax losses will no longer be present, in which event the Company would be able to release a portion or all of the valuation allowance. Release of any amount of valuation allowance would result in a benefit to income tax expense for the period the release is recorded, which could have a material impact on net income. Tax Receivables Agreement In connection with the Reorganization Transactions and the IPO, the Company entered into the TRA with Insignia, Senior Executives, and White Mountains. The Company expects to obtain an increase in its share of the tax basis in the net assets of QLH as Class B-1 units, together with shares of Class B common stock, are exchanged for shares of Class A common stock (or, at the Company’s election, redeemed for cash of an equivalent value). The Company intends to treat any redemptions and exchanges of Class B-1 units as direct purchases for U.S. federal income tax purposes. These increases in tax basis may reduce the amounts that it would otherwise pay in the future to various tax authorities. As of September 30, 2024 and December 31, 2023, the Company determined that making a payment under the TRA was not probable under ASC 450 — Contingencies since a valuation allowance has been recorded against the Company’s deferred tax assets. Accordingly, the Company has determined that the liabilities under the TRA were zero as of September 30, 2024 and December 31, 2023 in the consolidated balance sheets. In the event the Company generates taxable income for the current year, the Company would be required to recognize a portion or all of the liability under the TRA. If the Company had determined that generating sufficient future taxable income such that making a payment under the TRA was probable, it would have also recorded a liability pursuant to the TRA of approximately $121 million as of September 30, 2024 in the consolidated balance sheets. No payments were made pursuant to the TRA during the three and nine months ended September 30, 2024, and payments of $0 and $2.8 million were made during the three and nine months ended September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 (Loss) Per Share</t>
        </is>
      </c>
      <c r="B4" s="4" t="inlineStr">
        <is>
          <t>Earnings (Loss) Per Share Three Months Ended Nine Months Ended (in thousands except share data and per share amounts) 2024 2023 2024 2023 Basic Net income (loss) $ 11,888 $ (18,698) $ 14,817 $ (53,262) Less: net income (loss) attributable to non-controlling interest 2,406 (5,196) 2,828 (15,208) Net income (loss) attributable to MediaAlpha, Inc. $ 9,482 $ (13,502) $ 11,989 $ (38,054) Weighted-average shares of Class A common stock outstanding - basic 54,909,772 46,229,672 52,293,622 45,095,417 Weighted-average shares of Class A common stock outstanding - diluted 54,909,772 46,229,672 66,087,041 45,095,417 Income (loss) per share of Class A common stock - basic $ 0.17 $ (0.29) $ 0.23 $ (0.84) Income (loss) per share of Class A common stock - diluted $ 0.17 $ (0.29) $ 0.22 $ (0.84) (in thousands except share data and per share amount) Nine months ended September 30, 2024 Diluted Net income $ 14,817 Add: incremental tax benefits related to exchange of Class B-1 units (223) Net income available for diluted common shares $ 14,594 Weighted-average shares outstanding: Class A common stock 52,293,622 Class B-1 units 13,793,419 Weighted-average shares of Class A common stock and potential Class A common stock 66,087,041 Net income per share of Class A common stock - diluted $ 0.22 Potentially dilutive shares, which are based on the weighted-average shares of underlying unvested QLH restricted Class B-1 units, restricted Class A shares, restricted stock units, and PRSUs using the treasury stock method and the outstanding QLH restricted Class B-1 units using the if-converted method, are included when calculating diluted net income per share attributable to MediaAlpha, Inc. when their effect is dilutive. The effects of certain of the Company’s potentially dilutive securities were not included in the calculation of diluted loss per share as the effect of their inclusion would be anti-dilutive. The following table summarizes the shares and units with a potentially dilutive impact for the three months ended September 30, 2024 and 2023: As of September 30, 2024 September 30, 2023 QLH Class B-1 Units 11,609,982 18,155,446 Restricted Class A Shares — 52,573 Restricted stock units 3,664,754 4,342,036 PRSUs 93,000 — Potentially dilutive shares 15,367,736 22,550,055 The following table summarizes the shares and units with a potentially dilutive impact for the nine months ended September 30, 2024 and 2023: As of September 30, 2024 September 30, 2023 QLH Class B-1 Units — 18,155,446 Restricted Class A Shares — 52,573 Restricted stock units 3,664,754 4,342,036 PRSUs 93,000 — Potentially dilutive shares 3,757,754 22,550,055 The outstanding PRSUs were included in the potentially dilutive securities as of September 30, 2024 to the level in which the performance conditions have been met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t>
        </is>
      </c>
      <c r="B4" s="4" t="inlineStr">
        <is>
          <t>Non-Controlling Interest Pursuant to QLH’s limited liability company agreement, QLH has two classes of equity securities, Class A-1 units, which have all voting rights in QLH, and Class B-1 units, which have no voting or control rights. The Company allocates a share of net income (loss) to the holders of non-controlling interests pro-rata to their ownership interest in QLH at a point in time. The non-controlling interests balance represents the Class B-1 units, substantially all of which are held by Insignia and the Senior Executives. During the three and nine months ended September 30, 2024, the holders of the non-controlling interests exchanged 0 and 6,496,800 Class B-1 units, respectively, together with an equal number of shares of Class B common stock, for shares of Class A common stock on a one-for-one basis. As of September 30, 2024, the holders of the non-controlling interests owned 17.4% of the total equity interests in QLH, with the remaining 82.6% owned by MediaAlpha, Inc. As of December 31, 2023, the holders of the non-controlling interests owned 27.7% of the total equity interests in QLH, with the remaining 72.3% owned by MediaAlpha,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9482</v>
      </c>
      <c r="C4" s="6" t="n">
        <v>-13502</v>
      </c>
      <c r="D4" s="6" t="n">
        <v>11989</v>
      </c>
      <c r="E4" s="6" t="n">
        <v>-3805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the Company as of and for the periods presented have been included. The December 31, 2023 balance sheet data was derived from audited consolidated financial statements; however, the accompanying interim notes to the consolidated financial statements do not include all of the annual disclosures required by GAAP. Results for interim periods are not necessarily indicative of those that may be expected for a full year. The financial information included herein should be read in conjunction with the Company's consolidated financial statements and related notes in its 2023 Annual Report on Form 10-K and under Part II, Item 1A "Risk Factors" in this Quarterly Report on Form 10-Q.</t>
        </is>
      </c>
    </row>
    <row r="5">
      <c r="A5" s="4" t="inlineStr">
        <is>
          <t>Accounts receivable</t>
        </is>
      </c>
      <c r="B5" s="4" t="inlineStr">
        <is>
          <t>Accounts receivable Accounts receivable are net of allowances for credit losses of $1.0 million and $0.5 million as of September 30, 2024 and December 31, 2023, respectively.</t>
        </is>
      </c>
    </row>
    <row r="6">
      <c r="A6" s="4" t="inlineStr">
        <is>
          <t>Concentrations of credit risk and of significant customers and suppliers</t>
        </is>
      </c>
      <c r="B6" s="4" t="inlineStr">
        <is>
          <t>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The Company's supplier concentration can also expose it to business risks. Customer and supplier concentrations consisted of the below: Three Months Ended Three Months Ended Number of customers or suppliers exceeding 10% Aggregate Value % of Total Number of customers or suppliers exceeding 10% Aggregate Value % of Total Revenue 2 $ 130 50 % — $ — — % Purchases 2 $ 48 22 % 1 $ 9 14 % Nine Months Ended Nine Months Ended Number of customers or suppliers exceeding 10% Aggregate Value % of Total Number of customers or suppliers exceeding 10% Aggregate Value % of Total Revenue 2 $ 227 40 % — $ — — % Purchases — $ — — % 1 $ 26 12 % As of September 30, 2024 As of December 31, 2023 Number of customers or suppliers exceeding 10% Aggregate Value % of Total Number of customers or suppliers exceeding 10% Aggregate Value % of Total Accounts receivable 2 $ 66 52 % 1 $ 7 14 % Accounts payable 3 $ 39 36 % 1 $ 12 21 %</t>
        </is>
      </c>
    </row>
    <row r="7">
      <c r="A7" s="4" t="inlineStr">
        <is>
          <t>New accounting pronouncements</t>
        </is>
      </c>
      <c r="B7" s="4" t="inlineStr">
        <is>
          <t>New Accounting Pronouncements Recently adopted accounting pronouncements There have been no recently adopted accounting pronouncements by the Company. Recently issued not yet adopted accounting pronouncements In December 2023, the Financial Accounting Standards Board ("FASB") issued Accounting Standards Update ("ASU") No. 2023-09, Income Taxes (Topic 740): Improvements to Income Tax Disclosures , that requires disclosure of disaggregated income taxes paid, prescribes standard categories for the components of the effective tax rate reconciliation, and modifies other income tax-related disclosure. The amendments in the ASU are intended to enhance the transparency and decision usefulness of income tax disclosures. The amendments are effective for annual periods beginning after December 15, 2024. Early adoption is permitted. The amendments in this ASU should be applied on a prospective basis but retrospective application is permitted. The Company is currently evaluating the impact of the ASU on its disclosures in the consolidated financial statements. In November 2023, the FASB issued ASU No. 2023-07, Segment Reporting (Topic 280): Improvements to Reportable Segment Disclosures , which expands annual and interim disclosure requirements for reportable segments, primarily through enhanced disclosures about significant segment expenses. The ASU is effective for annual periods beginning after December 15, 2023 and interim periods within fiscal years beginning after December 15, 2024. Early adoption is permitted and the amendments in this update are required to be applied on a retrospective basis to all periods presented. The Company is currently evaluating the impact of the ASU on disclosures i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304</v>
      </c>
      <c r="C3" s="6" t="n">
        <v>17271</v>
      </c>
    </row>
    <row r="4">
      <c r="A4" s="4" t="inlineStr">
        <is>
          <t>Accounts receivable, net of allowance for credit losses of $1,027 and $537, respectively</t>
        </is>
      </c>
      <c r="B4" s="5" t="n">
        <v>126814</v>
      </c>
      <c r="C4" s="5" t="n">
        <v>53773</v>
      </c>
    </row>
    <row r="5">
      <c r="A5" s="4" t="inlineStr">
        <is>
          <t>Prepaid expenses and other current assets</t>
        </is>
      </c>
      <c r="B5" s="5" t="n">
        <v>2936</v>
      </c>
      <c r="C5" s="5" t="n">
        <v>3529</v>
      </c>
    </row>
    <row r="6">
      <c r="A6" s="4" t="inlineStr">
        <is>
          <t>Total current assets</t>
        </is>
      </c>
      <c r="B6" s="5" t="n">
        <v>162054</v>
      </c>
      <c r="C6" s="5" t="n">
        <v>74573</v>
      </c>
    </row>
    <row r="7">
      <c r="A7" s="4" t="inlineStr">
        <is>
          <t>Intangible assets, net</t>
        </is>
      </c>
      <c r="B7" s="5" t="n">
        <v>21588</v>
      </c>
      <c r="C7" s="5" t="n">
        <v>26015</v>
      </c>
    </row>
    <row r="8">
      <c r="A8" s="4" t="inlineStr">
        <is>
          <t>Goodwill</t>
        </is>
      </c>
      <c r="B8" s="5" t="n">
        <v>47739</v>
      </c>
      <c r="C8" s="5" t="n">
        <v>47739</v>
      </c>
    </row>
    <row r="9">
      <c r="A9" s="4" t="inlineStr">
        <is>
          <t>Other assets</t>
        </is>
      </c>
      <c r="B9" s="5" t="n">
        <v>4729</v>
      </c>
      <c r="C9" s="5" t="n">
        <v>5598</v>
      </c>
    </row>
    <row r="10">
      <c r="A10" s="4" t="inlineStr">
        <is>
          <t>Total assets</t>
        </is>
      </c>
      <c r="B10" s="5" t="n">
        <v>236110</v>
      </c>
      <c r="C10" s="5" t="n">
        <v>153925</v>
      </c>
    </row>
    <row r="11">
      <c r="A11" s="3" t="inlineStr">
        <is>
          <t>Current liabilities</t>
        </is>
      </c>
      <c r="B11" s="4" t="inlineStr">
        <is>
          <t xml:space="preserve"> </t>
        </is>
      </c>
      <c r="C11" s="4" t="inlineStr">
        <is>
          <t xml:space="preserve"> </t>
        </is>
      </c>
    </row>
    <row r="12">
      <c r="A12" s="4" t="inlineStr">
        <is>
          <t>Accounts payable</t>
        </is>
      </c>
      <c r="B12" s="5" t="n">
        <v>109577</v>
      </c>
      <c r="C12" s="5" t="n">
        <v>56279</v>
      </c>
    </row>
    <row r="13">
      <c r="A13" s="4" t="inlineStr">
        <is>
          <t>Accrued expenses</t>
        </is>
      </c>
      <c r="B13" s="5" t="n">
        <v>14202</v>
      </c>
      <c r="C13" s="5" t="n">
        <v>11588</v>
      </c>
    </row>
    <row r="14">
      <c r="A14" s="4" t="inlineStr">
        <is>
          <t>Current portion of long-term debt</t>
        </is>
      </c>
      <c r="B14" s="5" t="n">
        <v>8839</v>
      </c>
      <c r="C14" s="5" t="n">
        <v>11854</v>
      </c>
    </row>
    <row r="15">
      <c r="A15" s="4" t="inlineStr">
        <is>
          <t>Total current liabilities</t>
        </is>
      </c>
      <c r="B15" s="5" t="n">
        <v>132618</v>
      </c>
      <c r="C15" s="5" t="n">
        <v>79721</v>
      </c>
    </row>
    <row r="16">
      <c r="A16" s="4" t="inlineStr">
        <is>
          <t>Long-term debt, net of current portion</t>
        </is>
      </c>
      <c r="B16" s="5" t="n">
        <v>155811</v>
      </c>
      <c r="C16" s="5" t="n">
        <v>162445</v>
      </c>
    </row>
    <row r="17">
      <c r="A17" s="4" t="inlineStr">
        <is>
          <t>Other long-term liabilities</t>
        </is>
      </c>
      <c r="B17" s="5" t="n">
        <v>7302</v>
      </c>
      <c r="C17" s="5" t="n">
        <v>6184</v>
      </c>
    </row>
    <row r="18">
      <c r="A18" s="4" t="inlineStr">
        <is>
          <t>Total liabilities</t>
        </is>
      </c>
      <c r="B18" s="5" t="n">
        <v>295731</v>
      </c>
      <c r="C18" s="5" t="n">
        <v>248350</v>
      </c>
    </row>
    <row r="19">
      <c r="A19" s="4" t="inlineStr">
        <is>
          <t>Commitments and contingencies (Note 5)</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1 par value - 50 million shares authorized; 0 shares issued and outstanding as of September 30, 2024 and December 31, 2023</t>
        </is>
      </c>
      <c r="B21" s="5" t="n">
        <v>0</v>
      </c>
      <c r="C21" s="5" t="n">
        <v>0</v>
      </c>
    </row>
    <row r="22">
      <c r="A22" s="4" t="inlineStr">
        <is>
          <t>Additional paid-in capital</t>
        </is>
      </c>
      <c r="B22" s="5" t="n">
        <v>501543</v>
      </c>
      <c r="C22" s="5" t="n">
        <v>511613</v>
      </c>
    </row>
    <row r="23">
      <c r="A23" s="4" t="inlineStr">
        <is>
          <t>Accumulated deficit</t>
        </is>
      </c>
      <c r="B23" s="5" t="n">
        <v>-510573</v>
      </c>
      <c r="C23" s="5" t="n">
        <v>-522562</v>
      </c>
    </row>
    <row r="24">
      <c r="A24" s="4" t="inlineStr">
        <is>
          <t>Total stockholders' (deficit) attributable to MediaAlpha, Inc.</t>
        </is>
      </c>
      <c r="B24" s="5" t="n">
        <v>-8363</v>
      </c>
      <c r="C24" s="5" t="n">
        <v>-10294</v>
      </c>
    </row>
    <row r="25">
      <c r="A25" s="4" t="inlineStr">
        <is>
          <t>Non-controlling interest</t>
        </is>
      </c>
      <c r="B25" s="5" t="n">
        <v>-51258</v>
      </c>
      <c r="C25" s="5" t="n">
        <v>-84131</v>
      </c>
    </row>
    <row r="26">
      <c r="A26" s="4" t="inlineStr">
        <is>
          <t>Total stockholders' (deficit)</t>
        </is>
      </c>
      <c r="B26" s="5" t="n">
        <v>-59621</v>
      </c>
      <c r="C26" s="5" t="n">
        <v>-94425</v>
      </c>
    </row>
    <row r="27">
      <c r="A27" s="4" t="inlineStr">
        <is>
          <t>Total liabilities and stockholders' deficit</t>
        </is>
      </c>
      <c r="B27" s="5" t="n">
        <v>236110</v>
      </c>
      <c r="C27" s="5" t="n">
        <v>153925</v>
      </c>
    </row>
    <row r="28">
      <c r="A28" s="4" t="inlineStr">
        <is>
          <t>Class A Common</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5" t="n">
        <v>551</v>
      </c>
      <c r="C30" s="5" t="n">
        <v>474</v>
      </c>
    </row>
    <row r="31">
      <c r="A31" s="4" t="inlineStr">
        <is>
          <t>Class B Common</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6" t="n">
        <v>116</v>
      </c>
      <c r="C33" s="6" t="n">
        <v>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Customer and Supplier Concentration Risk</t>
        </is>
      </c>
      <c r="B4" s="4" t="inlineStr">
        <is>
          <t>Customer and supplier concentrations consisted of the below: Three Months Ended Three Months Ended Number of customers or suppliers exceeding 10% Aggregate Value % of Total Number of customers or suppliers exceeding 10% Aggregate Value % of Total Revenue 2 $ 130 50 % — $ — — % Purchases 2 $ 48 22 % 1 $ 9 14 % Nine Months Ended Nine Months Ended Number of customers or suppliers exceeding 10% Aggregate Value % of Total Number of customers or suppliers exceeding 10% Aggregate Value % of Total Revenue 2 $ 227 40 % — $ — — % Purchases — $ — — % 1 $ 26 12 % As of September 30, 2024 As of December 31, 2023 Number of customers or suppliers exceeding 10% Aggregate Value % of Total Number of customers or suppliers exceeding 10% Aggregate Value % of Total Accounts receivable 2 $ 66 52 % 1 $ 7 14 % Accounts payable 3 $ 39 36 % 1 $ 12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 (Tables)</t>
        </is>
      </c>
      <c r="B1" s="2" t="inlineStr">
        <is>
          <t>9 Months Ended</t>
        </is>
      </c>
    </row>
    <row r="2">
      <c r="B2" s="2" t="inlineStr">
        <is>
          <t>Sep. 30, 2024</t>
        </is>
      </c>
    </row>
    <row r="3">
      <c r="A3" s="3" t="inlineStr">
        <is>
          <t>Disaggregation of Revenue [Abstract]</t>
        </is>
      </c>
      <c r="B3" s="4" t="inlineStr">
        <is>
          <t xml:space="preserve"> </t>
        </is>
      </c>
    </row>
    <row r="4">
      <c r="A4" s="4" t="inlineStr">
        <is>
          <t>Summary of Disaggregation of Revenue</t>
        </is>
      </c>
      <c r="B4" s="4" t="inlineStr">
        <is>
          <t xml:space="preserve">The following table shows the Company’s revenue disaggregated by transaction model: Three Months Ended Nine Months Ended (in thousands) 2024 2023 2024 2023 Open marketplace transactions $ 253,016 $ 73,053 $ 546,949 $ 263,568 Private marketplace transactions 6,117 1,520 17,107 7,407 Total $ 259,133 $ 74,573 $ 564,056 $ 270,975 The following table shows the Company’s revenue disaggregated by product vertical: Three Months Ended Nine Months Ended (in thousands) 2024 2023 2024 2023 Property &amp; casualty insurance $ 219,036 $ 31,933 $ 422,700 $ 126,532 Health insurance 32,879 33,961 114,932 115,192 Life insurance 5,227 5,341 19,308 18,321 Other 1,991 3,338 7,116 10,930 Total $ 259,133 $ 74,573 $ 564,056 $ 270,9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Goodwill and Intangible Assets</t>
        </is>
      </c>
      <c r="B4" s="4" t="inlineStr">
        <is>
          <t xml:space="preserve">Goodwill and intangible assets consisted of: As of September 30, 2024 December 31, 2023 (in thousands) Useful Gross carrying amount Accumulated amortization Net carrying amount Gross carrying amount Accumulated amortization Net carrying amount Customer relationships 84 - 120 $ 43,500 $ (28,113) $ 15,387 $ 43,500 $ (23,947) $ 19,553 Non-compete agreements 60 303 (303) — 303 (303) — Trademarks, trade names, and domain names 60 - 120 9,284 (3,083) 6,201 8,884 (2,422) 6,462 Intangible assets $ 53,087 $ (31,499) $ 21,588 $ 52,687 $ (26,672) $ 26,015 Goodwill Indefinite $ 47,739 $ — $ 47,739 $ 47,739 $ — $ 47,739 </t>
        </is>
      </c>
    </row>
    <row r="5">
      <c r="A5" s="4" t="inlineStr">
        <is>
          <t>Summary of Change in Goodwill and Intangible Assets</t>
        </is>
      </c>
      <c r="B5" s="4" t="inlineStr">
        <is>
          <t xml:space="preserve">The following table presents the changes in goodwill and intangible assets: As of September 30, 2024 December 31, 2023 (in thousands) Goodwill Intangible Goodwill Intangible Beginning balance at January 1, $ 47,739 $ 26,015 $ 47,739 $ 32,932 Additions to goodwill and intangible assets — 400 — — Amortization — (4,827) — (6,917) Ending balance $ 47,739 $ 21,588 $ 47,739 $ 26,015 </t>
        </is>
      </c>
    </row>
    <row r="6">
      <c r="A6" s="4" t="inlineStr">
        <is>
          <t>Summary of Future Amortization Expense on Identifiable Intangible Assets</t>
        </is>
      </c>
      <c r="B6" s="4" t="inlineStr">
        <is>
          <t xml:space="preserve">As of September 30, 2024, future amortization expense relating to identifiable intangible assets with estimable useful lives over the next five years was as follows: (in thousands) Amortization expense 2024–Remaining Period $ 1,603 2025 5,776 2026 5,173 2027 4,140 2028 2,336 Thereafter 2,560 $ 21,5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consisted of the following: As of (in thousands) September 30, December 31, 2021 Term Loan Facility $ 160,828 $ 171,000 2021 Revolving Credit Facility 5,000 5,000 Debt issuance costs (1,178) (1,701) Total debt $ 164,650 $ 174,299 Less: current portion, net of debt issuance costs of $661 and $693, respectively (8,839) (11,854) Total long-term debt $ 155,811 $ 162,445 </t>
        </is>
      </c>
    </row>
    <row r="5">
      <c r="A5" s="4" t="inlineStr">
        <is>
          <t>Schedule of Expected Future Principal Payments for Borrowings</t>
        </is>
      </c>
      <c r="B5" s="4" t="inlineStr">
        <is>
          <t xml:space="preserve">The expected future principal payments for all borrowings as of September 30, 2024 were as follows: (in thousands) Contractual maturity 2024–Remaining Period $ 2,375 2025 9,500 2026 153,953 Debt and issuance costs 165,828 Unamortized debt issuance costs (1,178) Total debt $ 164,6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Equity-based Compensation Cost Recognized</t>
        </is>
      </c>
      <c r="B4" s="4" t="inlineStr">
        <is>
          <t xml:space="preserve">Equity-based compensation cost recognized for equity-based awards outstanding during the three and nine months ended September 30, 2024 and 2023 was as follows: Three Months Ended Nine Months Ended (in thousands) 2024 2023 2024 2023 QLH restricted Class B-1 units $ 3 $ 14 $ 16 $ 73 Restricted Class A shares 66 130 272 464 Restricted stock units 7,985 14,310 25,230 43,406 Performance-based restricted stock units 543 — 934 — Total equity-based compensation $ 8,597 $ 14,454 $ 26,452 $ 43,943 </t>
        </is>
      </c>
    </row>
    <row r="5">
      <c r="A5" s="4" t="inlineStr">
        <is>
          <t>Schedule of Equity-based Compensation Expense</t>
        </is>
      </c>
      <c r="B5" s="4" t="inlineStr">
        <is>
          <t xml:space="preserve">Equity-based compensation cost was included in the following expense categories in the consolidated statements of operations during the three and nine months ended September 30, 2024 and 2023: Three Months Ended Nine Months Ended (in thousands) 2024 2023 2024 2023 Cost of revenue $ 405 $ 1,012 $ 2,654 $ 2,959 Sales and marketing 1,933 2,151 5,676 6,895 Product development 1,733 1,905 5,001 6,176 General and administrative 4,526 9,386 13,121 27,913 Total equity-based compensation $ 8,597 $ 14,454 $ 26,452 $ 43,9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ummary of Our Income Tax Expense (Benefit)</t>
        </is>
      </c>
      <c r="B4" s="4" t="inlineStr">
        <is>
          <t>The following table summarizes the Company's income tax expense: Three Months Ended Nine Months Ended (in thousands, except percentages) 2024 2023 2024 2023 Income (loss) before income taxes $ 12,200 $ (18,596) $ 15,286 $ (52,932) Income tax expense $ 312 $ 102 $ 469 $ 330 Effective Tax Rate 2.6 % (0.5) % 3.1 % (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alculation of Basic and Diluted Net Loss Per Share</t>
        </is>
      </c>
      <c r="B4" s="4" t="inlineStr">
        <is>
          <t xml:space="preserve">Three Months Ended Nine Months Ended (in thousands except share data and per share amounts) 2024 2023 2024 2023 Basic Net income (loss) $ 11,888 $ (18,698) $ 14,817 $ (53,262) Less: net income (loss) attributable to non-controlling interest 2,406 (5,196) 2,828 (15,208) Net income (loss) attributable to MediaAlpha, Inc. $ 9,482 $ (13,502) $ 11,989 $ (38,054) Weighted-average shares of Class A common stock outstanding - basic 54,909,772 46,229,672 52,293,622 45,095,417 Weighted-average shares of Class A common stock outstanding - diluted 54,909,772 46,229,672 66,087,041 45,095,417 Income (loss) per share of Class A common stock - basic $ 0.17 $ (0.29) $ 0.23 $ (0.84) Income (loss) per share of Class A common stock - diluted $ 0.17 $ (0.29) $ 0.22 $ (0.84) (in thousands except share data and per share amount) Nine months ended September 30, 2024 Diluted Net income $ 14,817 Add: incremental tax benefits related to exchange of Class B-1 units (223) Net income available for diluted common shares $ 14,594 Weighted-average shares outstanding: Class A common stock 52,293,622 Class B-1 units 13,793,419 Weighted-average shares of Class A common stock and potential Class A common stock 66,087,041 Net income per share of Class A common stock - diluted $ 0.22 </t>
        </is>
      </c>
    </row>
    <row r="5">
      <c r="A5" s="4" t="inlineStr">
        <is>
          <t>Schedule of Antidilutive Securities Excluded from Computation of Earnings Per Share</t>
        </is>
      </c>
      <c r="B5" s="4" t="inlineStr">
        <is>
          <t xml:space="preserve">The following table summarizes the shares and units with a potentially dilutive impact for the three months ended September 30, 2024 and 2023: As of September 30, 2024 September 30, 2023 QLH Class B-1 Units 11,609,982 18,155,446 Restricted Class A Shares — 52,573 Restricted stock units 3,664,754 4,342,036 PRSUs 93,000 — Potentially dilutive shares 15,367,736 22,550,055 The following table summarizes the shares and units with a potentially dilutive impact for the nine months ended September 30, 2024 and 2023: As of September 30, 2024 September 30, 2023 QLH Class B-1 Units — 18,155,446 Restricted Class A Shares — 52,573 Restricted stock units 3,664,754 4,342,036 PRSUs 93,000 — Potentially dilutive shares 3,757,754 22,550,0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es</t>
        </is>
      </c>
      <c r="B4" s="6" t="n">
        <v>1027</v>
      </c>
      <c r="C4" s="4" t="inlineStr">
        <is>
          <t xml:space="preserve"> </t>
        </is>
      </c>
      <c r="D4" s="6" t="n">
        <v>1027</v>
      </c>
      <c r="E4" s="4" t="inlineStr">
        <is>
          <t xml:space="preserve"> </t>
        </is>
      </c>
      <c r="F4" s="6" t="n">
        <v>537</v>
      </c>
    </row>
    <row r="5">
      <c r="A5" s="4" t="inlineStr">
        <is>
          <t>Payments pursuant to tax receivable agreement</t>
        </is>
      </c>
      <c r="B5" s="4" t="inlineStr">
        <is>
          <t xml:space="preserve"> </t>
        </is>
      </c>
      <c r="C5" s="4" t="inlineStr">
        <is>
          <t xml:space="preserve"> </t>
        </is>
      </c>
      <c r="D5" s="5" t="n">
        <v>0</v>
      </c>
      <c r="E5" s="6" t="n">
        <v>2822</v>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amount drawn under revolving credit facility</t>
        </is>
      </c>
      <c r="B8" s="5" t="n">
        <v>165800</v>
      </c>
      <c r="C8" s="4" t="inlineStr">
        <is>
          <t xml:space="preserve"> </t>
        </is>
      </c>
      <c r="D8" s="5" t="n">
        <v>165800</v>
      </c>
      <c r="E8" s="4" t="inlineStr">
        <is>
          <t xml:space="preserve"> </t>
        </is>
      </c>
      <c r="F8" s="4" t="inlineStr">
        <is>
          <t xml:space="preserve"> </t>
        </is>
      </c>
    </row>
    <row r="9">
      <c r="A9" s="4" t="inlineStr">
        <is>
          <t>Available credit under agreement</t>
        </is>
      </c>
      <c r="B9" s="5" t="n">
        <v>45000</v>
      </c>
      <c r="C9" s="4" t="inlineStr">
        <is>
          <t xml:space="preserve"> </t>
        </is>
      </c>
      <c r="D9" s="6" t="n">
        <v>45000</v>
      </c>
      <c r="E9" s="4" t="inlineStr">
        <is>
          <t xml:space="preserve"> </t>
        </is>
      </c>
      <c r="F9" s="4" t="inlineStr">
        <is>
          <t xml:space="preserve"> </t>
        </is>
      </c>
    </row>
    <row r="10">
      <c r="A10" s="4" t="inlineStr">
        <is>
          <t>Tax Receivables Agreement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cash savings required to pay</t>
        </is>
      </c>
      <c r="B12" s="4" t="inlineStr">
        <is>
          <t xml:space="preserve"> </t>
        </is>
      </c>
      <c r="C12" s="4" t="inlineStr">
        <is>
          <t xml:space="preserve"> </t>
        </is>
      </c>
      <c r="D12" s="8" t="n">
        <v>0.85</v>
      </c>
      <c r="E12" s="4" t="inlineStr">
        <is>
          <t xml:space="preserve"> </t>
        </is>
      </c>
      <c r="F12" s="4" t="inlineStr">
        <is>
          <t xml:space="preserve"> </t>
        </is>
      </c>
    </row>
    <row r="13">
      <c r="A13" s="4" t="inlineStr">
        <is>
          <t>Payments pursuant to tax receivable agreement</t>
        </is>
      </c>
      <c r="B13" s="6" t="n">
        <v>0</v>
      </c>
      <c r="C13" s="6" t="n">
        <v>0</v>
      </c>
      <c r="D13" s="6" t="n">
        <v>0</v>
      </c>
      <c r="E13" s="6" t="n">
        <v>2800</v>
      </c>
      <c r="F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ummary of Customer and Supplier Concentration Risk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59133</v>
      </c>
      <c r="C4" s="6" t="n">
        <v>74573</v>
      </c>
      <c r="D4" s="6" t="n">
        <v>564056</v>
      </c>
      <c r="E4" s="6" t="n">
        <v>270975</v>
      </c>
      <c r="F4" s="4" t="inlineStr">
        <is>
          <t xml:space="preserve"> </t>
        </is>
      </c>
    </row>
    <row r="5">
      <c r="A5" s="4" t="inlineStr">
        <is>
          <t>Purchases</t>
        </is>
      </c>
      <c r="B5" s="5" t="n">
        <v>219907</v>
      </c>
      <c r="C5" s="5" t="n">
        <v>62277</v>
      </c>
      <c r="D5" s="5" t="n">
        <v>469465</v>
      </c>
      <c r="E5" s="5" t="n">
        <v>226545</v>
      </c>
      <c r="F5" s="4" t="inlineStr">
        <is>
          <t xml:space="preserve"> </t>
        </is>
      </c>
    </row>
    <row r="6">
      <c r="A6" s="4" t="inlineStr">
        <is>
          <t>Accounts receivable</t>
        </is>
      </c>
      <c r="B6" s="5" t="n">
        <v>126814</v>
      </c>
      <c r="C6" s="4" t="inlineStr">
        <is>
          <t xml:space="preserve"> </t>
        </is>
      </c>
      <c r="D6" s="5" t="n">
        <v>126814</v>
      </c>
      <c r="E6" s="4" t="inlineStr">
        <is>
          <t xml:space="preserve"> </t>
        </is>
      </c>
      <c r="F6" s="6" t="n">
        <v>53773</v>
      </c>
    </row>
    <row r="7">
      <c r="A7" s="4" t="inlineStr">
        <is>
          <t>Accounts payable</t>
        </is>
      </c>
      <c r="B7" s="5" t="n">
        <v>109577</v>
      </c>
      <c r="C7" s="4" t="inlineStr">
        <is>
          <t xml:space="preserve"> </t>
        </is>
      </c>
      <c r="D7" s="5" t="n">
        <v>109577</v>
      </c>
      <c r="E7" s="4" t="inlineStr">
        <is>
          <t xml:space="preserve"> </t>
        </is>
      </c>
      <c r="F7" s="5" t="n">
        <v>56279</v>
      </c>
    </row>
    <row r="8">
      <c r="A8" s="4" t="inlineStr">
        <is>
          <t>Top One Supplier | Supplier Concentration Risk | Purcha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s</t>
        </is>
      </c>
      <c r="B10" s="4" t="inlineStr">
        <is>
          <t xml:space="preserve"> </t>
        </is>
      </c>
      <c r="C10" s="6" t="n">
        <v>9000</v>
      </c>
      <c r="D10" s="4" t="inlineStr">
        <is>
          <t xml:space="preserve"> </t>
        </is>
      </c>
      <c r="E10" s="6" t="n">
        <v>26000</v>
      </c>
      <c r="F10" s="4" t="inlineStr">
        <is>
          <t xml:space="preserve"> </t>
        </is>
      </c>
    </row>
    <row r="11">
      <c r="A11" s="4" t="inlineStr">
        <is>
          <t>Concentration risk percentage</t>
        </is>
      </c>
      <c r="B11" s="4" t="inlineStr">
        <is>
          <t xml:space="preserve"> </t>
        </is>
      </c>
      <c r="C11" s="8" t="n">
        <v>0.14</v>
      </c>
      <c r="D11" s="4" t="inlineStr">
        <is>
          <t xml:space="preserve"> </t>
        </is>
      </c>
      <c r="E11" s="8" t="n">
        <v>0.12</v>
      </c>
      <c r="F11" s="4" t="inlineStr">
        <is>
          <t xml:space="preserve"> </t>
        </is>
      </c>
    </row>
    <row r="12">
      <c r="A12" s="4" t="inlineStr">
        <is>
          <t>Top One Supplier | Supplier Concentration Risk | Accounts Payable Benchma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6" t="n">
        <v>12000</v>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8" t="n">
        <v>0.21</v>
      </c>
    </row>
    <row r="16">
      <c r="A16" s="4" t="inlineStr">
        <is>
          <t>Top Two Suppliers | Supplier Concentration Risk | Purch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s</t>
        </is>
      </c>
      <c r="B18" s="6" t="n">
        <v>48000</v>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8" t="n">
        <v>0.22</v>
      </c>
      <c r="C19" s="4" t="inlineStr">
        <is>
          <t xml:space="preserve"> </t>
        </is>
      </c>
      <c r="D19" s="4" t="inlineStr">
        <is>
          <t xml:space="preserve"> </t>
        </is>
      </c>
      <c r="E19" s="4" t="inlineStr">
        <is>
          <t xml:space="preserve"> </t>
        </is>
      </c>
      <c r="F19" s="4" t="inlineStr">
        <is>
          <t xml:space="preserve"> </t>
        </is>
      </c>
    </row>
    <row r="20">
      <c r="A20" s="4" t="inlineStr">
        <is>
          <t>Top Three Suppliers | Supplier Concentration Risk | Accounts Payable Benchmar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t>
        </is>
      </c>
      <c r="B22" s="6" t="n">
        <v>39000</v>
      </c>
      <c r="C22" s="4" t="inlineStr">
        <is>
          <t xml:space="preserve"> </t>
        </is>
      </c>
      <c r="D22" s="6" t="n">
        <v>39000</v>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8" t="n">
        <v>0.36</v>
      </c>
      <c r="E23" s="4" t="inlineStr">
        <is>
          <t xml:space="preserve"> </t>
        </is>
      </c>
      <c r="F23" s="4" t="inlineStr">
        <is>
          <t xml:space="preserve"> </t>
        </is>
      </c>
    </row>
    <row r="24">
      <c r="A24" s="4" t="inlineStr">
        <is>
          <t>Top One Customer | Customer Concentration Risk | Accounts Receiv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receivable</t>
        </is>
      </c>
      <c r="B26" s="4" t="inlineStr">
        <is>
          <t xml:space="preserve"> </t>
        </is>
      </c>
      <c r="C26" s="4" t="inlineStr">
        <is>
          <t xml:space="preserve"> </t>
        </is>
      </c>
      <c r="D26" s="4" t="inlineStr">
        <is>
          <t xml:space="preserve"> </t>
        </is>
      </c>
      <c r="E26" s="4" t="inlineStr">
        <is>
          <t xml:space="preserve"> </t>
        </is>
      </c>
      <c r="F26" s="6" t="n">
        <v>7000</v>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8" t="n">
        <v>0.14</v>
      </c>
    </row>
    <row r="28">
      <c r="A28" s="4" t="inlineStr">
        <is>
          <t>Top Two Customers | Customer Concentration Risk | Revenue from Contract with Customer Benchmar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6" t="n">
        <v>130000</v>
      </c>
      <c r="C30" s="4" t="inlineStr">
        <is>
          <t xml:space="preserve"> </t>
        </is>
      </c>
      <c r="D30" s="6" t="n">
        <v>227000</v>
      </c>
      <c r="E30" s="4" t="inlineStr">
        <is>
          <t xml:space="preserve"> </t>
        </is>
      </c>
      <c r="F30" s="4" t="inlineStr">
        <is>
          <t xml:space="preserve"> </t>
        </is>
      </c>
    </row>
    <row r="31">
      <c r="A31" s="4" t="inlineStr">
        <is>
          <t>Concentration risk percentage</t>
        </is>
      </c>
      <c r="B31" s="8" t="n">
        <v>0.5</v>
      </c>
      <c r="C31" s="4" t="inlineStr">
        <is>
          <t xml:space="preserve"> </t>
        </is>
      </c>
      <c r="D31" s="8" t="n">
        <v>0.4</v>
      </c>
      <c r="E31" s="4" t="inlineStr">
        <is>
          <t xml:space="preserve"> </t>
        </is>
      </c>
      <c r="F31" s="4" t="inlineStr">
        <is>
          <t xml:space="preserve"> </t>
        </is>
      </c>
    </row>
    <row r="32">
      <c r="A32" s="4" t="inlineStr">
        <is>
          <t>Top Two Customers | Customer Concentration Risk | Accounts Receiv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receivable</t>
        </is>
      </c>
      <c r="B34" s="6" t="n">
        <v>66000</v>
      </c>
      <c r="C34" s="4" t="inlineStr">
        <is>
          <t xml:space="preserve"> </t>
        </is>
      </c>
      <c r="D34" s="6" t="n">
        <v>66000</v>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8" t="n">
        <v>0.52</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ummary of Disaggregation of Revenue by Transaction Mode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59133</v>
      </c>
      <c r="C4" s="6" t="n">
        <v>74573</v>
      </c>
      <c r="D4" s="6" t="n">
        <v>564056</v>
      </c>
      <c r="E4" s="6" t="n">
        <v>270975</v>
      </c>
    </row>
    <row r="5">
      <c r="A5" s="4" t="inlineStr">
        <is>
          <t>Open marketplace transac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53016</v>
      </c>
      <c r="C7" s="5" t="n">
        <v>73053</v>
      </c>
      <c r="D7" s="5" t="n">
        <v>546949</v>
      </c>
      <c r="E7" s="5" t="n">
        <v>263568</v>
      </c>
    </row>
    <row r="8">
      <c r="A8" s="4" t="inlineStr">
        <is>
          <t>Private marketplace transac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6117</v>
      </c>
      <c r="C10" s="6" t="n">
        <v>1520</v>
      </c>
      <c r="D10" s="6" t="n">
        <v>17107</v>
      </c>
      <c r="E10" s="6" t="n">
        <v>740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4" t="inlineStr">
        <is>
          <t>Accounts receivable, allowance for credit losses</t>
        </is>
      </c>
      <c r="B2" s="6" t="n">
        <v>1027</v>
      </c>
      <c r="C2" s="6" t="n">
        <v>537</v>
      </c>
    </row>
    <row r="3">
      <c r="A3" s="4" t="inlineStr">
        <is>
          <t>Preferred stock, par value (in dollars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 (in shares)</t>
        </is>
      </c>
      <c r="B9" s="5" t="n">
        <v>1000000000</v>
      </c>
      <c r="C9" s="5" t="n">
        <v>1000000000</v>
      </c>
    </row>
    <row r="10">
      <c r="A10" s="4" t="inlineStr">
        <is>
          <t>Common stock, issued (in shares)</t>
        </is>
      </c>
      <c r="B10" s="5" t="n">
        <v>55100000</v>
      </c>
      <c r="C10" s="5" t="n">
        <v>47400000</v>
      </c>
    </row>
    <row r="11">
      <c r="A11" s="4" t="inlineStr">
        <is>
          <t>Common stock, outstanding (in shares)</t>
        </is>
      </c>
      <c r="B11" s="5" t="n">
        <v>55100000</v>
      </c>
      <c r="C11" s="5" t="n">
        <v>47400000</v>
      </c>
    </row>
    <row r="12">
      <c r="A12" s="4" t="inlineStr">
        <is>
          <t>Class B Common</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authorized (in shares)</t>
        </is>
      </c>
      <c r="B14" s="5" t="n">
        <v>100000000</v>
      </c>
      <c r="C14" s="5" t="n">
        <v>100000000</v>
      </c>
    </row>
    <row r="15">
      <c r="A15" s="4" t="inlineStr">
        <is>
          <t>Common stock, issued (in shares)</t>
        </is>
      </c>
      <c r="B15" s="5" t="n">
        <v>11600000</v>
      </c>
      <c r="C15" s="5" t="n">
        <v>18100000</v>
      </c>
    </row>
    <row r="16">
      <c r="A16" s="4" t="inlineStr">
        <is>
          <t>Common stock, outstanding (in shares)</t>
        </is>
      </c>
      <c r="B16" s="5" t="n">
        <v>11600000</v>
      </c>
      <c r="C16" s="5" t="n">
        <v>18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ummary of Disaggregation of Revenue by Product Vertica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59133</v>
      </c>
      <c r="C4" s="6" t="n">
        <v>74573</v>
      </c>
      <c r="D4" s="6" t="n">
        <v>564056</v>
      </c>
      <c r="E4" s="6" t="n">
        <v>270975</v>
      </c>
    </row>
    <row r="5">
      <c r="A5" s="4" t="inlineStr">
        <is>
          <t>Property &amp; casualty insura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19036</v>
      </c>
      <c r="C7" s="5" t="n">
        <v>31933</v>
      </c>
      <c r="D7" s="5" t="n">
        <v>422700</v>
      </c>
      <c r="E7" s="5" t="n">
        <v>126532</v>
      </c>
    </row>
    <row r="8">
      <c r="A8" s="4" t="inlineStr">
        <is>
          <t>Health insuran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2879</v>
      </c>
      <c r="C10" s="5" t="n">
        <v>33961</v>
      </c>
      <c r="D10" s="5" t="n">
        <v>114932</v>
      </c>
      <c r="E10" s="5" t="n">
        <v>115192</v>
      </c>
    </row>
    <row r="11">
      <c r="A11" s="4" t="inlineStr">
        <is>
          <t>Life insuran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227</v>
      </c>
      <c r="C13" s="5" t="n">
        <v>5341</v>
      </c>
      <c r="D13" s="5" t="n">
        <v>19308</v>
      </c>
      <c r="E13" s="5" t="n">
        <v>1832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991</v>
      </c>
      <c r="C16" s="6" t="n">
        <v>3338</v>
      </c>
      <c r="D16" s="6" t="n">
        <v>7116</v>
      </c>
      <c r="E16" s="6" t="n">
        <v>1093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Goodwill and Intangible Assets (Details) - USD ($) $ in Thousands</t>
        </is>
      </c>
      <c r="B1" s="2" t="inlineStr">
        <is>
          <t>Sep. 30, 2024</t>
        </is>
      </c>
      <c r="C1" s="2" t="inlineStr">
        <is>
          <t>Dec. 31, 2023</t>
        </is>
      </c>
      <c r="D1" s="2" t="inlineStr">
        <is>
          <t>Dec. 31, 2022</t>
        </is>
      </c>
    </row>
    <row r="2">
      <c r="A2" s="3" t="inlineStr">
        <is>
          <t>Goodwill And Intangible Assets [Line Items]</t>
        </is>
      </c>
      <c r="B2" s="4" t="inlineStr">
        <is>
          <t xml:space="preserve"> </t>
        </is>
      </c>
      <c r="C2" s="4" t="inlineStr">
        <is>
          <t xml:space="preserve"> </t>
        </is>
      </c>
      <c r="D2" s="4" t="inlineStr">
        <is>
          <t xml:space="preserve"> </t>
        </is>
      </c>
    </row>
    <row r="3">
      <c r="A3" s="4" t="inlineStr">
        <is>
          <t>Gross carrying amount</t>
        </is>
      </c>
      <c r="B3" s="6" t="n">
        <v>53087</v>
      </c>
      <c r="C3" s="6" t="n">
        <v>52687</v>
      </c>
      <c r="D3" s="4" t="inlineStr">
        <is>
          <t xml:space="preserve"> </t>
        </is>
      </c>
    </row>
    <row r="4">
      <c r="A4" s="4" t="inlineStr">
        <is>
          <t>Accumulated amortization</t>
        </is>
      </c>
      <c r="B4" s="5" t="n">
        <v>-31499</v>
      </c>
      <c r="C4" s="5" t="n">
        <v>-26672</v>
      </c>
      <c r="D4" s="4" t="inlineStr">
        <is>
          <t xml:space="preserve"> </t>
        </is>
      </c>
    </row>
    <row r="5">
      <c r="A5" s="4" t="inlineStr">
        <is>
          <t>Net carrying amount</t>
        </is>
      </c>
      <c r="B5" s="5" t="n">
        <v>21588</v>
      </c>
      <c r="C5" s="5" t="n">
        <v>26015</v>
      </c>
      <c r="D5" s="6" t="n">
        <v>32932</v>
      </c>
    </row>
    <row r="6">
      <c r="A6" s="4" t="inlineStr">
        <is>
          <t>Goodwill</t>
        </is>
      </c>
      <c r="B6" s="5" t="n">
        <v>47739</v>
      </c>
      <c r="C6" s="5" t="n">
        <v>47739</v>
      </c>
      <c r="D6" s="6" t="n">
        <v>47739</v>
      </c>
    </row>
    <row r="7">
      <c r="A7" s="4" t="inlineStr">
        <is>
          <t>Customer relationships</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Gross carrying amount</t>
        </is>
      </c>
      <c r="B9" s="5" t="n">
        <v>43500</v>
      </c>
      <c r="C9" s="5" t="n">
        <v>43500</v>
      </c>
      <c r="D9" s="4" t="inlineStr">
        <is>
          <t xml:space="preserve"> </t>
        </is>
      </c>
    </row>
    <row r="10">
      <c r="A10" s="4" t="inlineStr">
        <is>
          <t>Accumulated amortization</t>
        </is>
      </c>
      <c r="B10" s="5" t="n">
        <v>-28113</v>
      </c>
      <c r="C10" s="5" t="n">
        <v>-23947</v>
      </c>
      <c r="D10" s="4" t="inlineStr">
        <is>
          <t xml:space="preserve"> </t>
        </is>
      </c>
    </row>
    <row r="11">
      <c r="A11" s="4" t="inlineStr">
        <is>
          <t>Net carrying amount</t>
        </is>
      </c>
      <c r="B11" s="6" t="n">
        <v>15387</v>
      </c>
      <c r="C11" s="5" t="n">
        <v>19553</v>
      </c>
      <c r="D11" s="4" t="inlineStr">
        <is>
          <t xml:space="preserve"> </t>
        </is>
      </c>
    </row>
    <row r="12">
      <c r="A12" s="4" t="inlineStr">
        <is>
          <t>Customer relationships | Minimum</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Useful life (months)</t>
        </is>
      </c>
      <c r="B14" s="4" t="inlineStr">
        <is>
          <t>84 months</t>
        </is>
      </c>
      <c r="C14" s="4" t="inlineStr">
        <is>
          <t xml:space="preserve"> </t>
        </is>
      </c>
      <c r="D14" s="4" t="inlineStr">
        <is>
          <t xml:space="preserve"> </t>
        </is>
      </c>
    </row>
    <row r="15">
      <c r="A15" s="4" t="inlineStr">
        <is>
          <t>Customer relationships | Maximum</t>
        </is>
      </c>
      <c r="B15" s="4" t="inlineStr">
        <is>
          <t xml:space="preserve"> </t>
        </is>
      </c>
      <c r="C15" s="4" t="inlineStr">
        <is>
          <t xml:space="preserve"> </t>
        </is>
      </c>
      <c r="D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row>
    <row r="17">
      <c r="A17" s="4" t="inlineStr">
        <is>
          <t>Useful life (months)</t>
        </is>
      </c>
      <c r="B17" s="4" t="inlineStr">
        <is>
          <t>120 months</t>
        </is>
      </c>
      <c r="C17" s="4" t="inlineStr">
        <is>
          <t xml:space="preserve"> </t>
        </is>
      </c>
      <c r="D17" s="4" t="inlineStr">
        <is>
          <t xml:space="preserve"> </t>
        </is>
      </c>
    </row>
    <row r="18">
      <c r="A18" s="4" t="inlineStr">
        <is>
          <t>Non-compete agreements</t>
        </is>
      </c>
      <c r="B18" s="4" t="inlineStr">
        <is>
          <t xml:space="preserve"> </t>
        </is>
      </c>
      <c r="C18" s="4" t="inlineStr">
        <is>
          <t xml:space="preserve"> </t>
        </is>
      </c>
      <c r="D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row>
    <row r="20">
      <c r="A20" s="4" t="inlineStr">
        <is>
          <t>Useful life (months)</t>
        </is>
      </c>
      <c r="B20" s="4" t="inlineStr">
        <is>
          <t>60 months</t>
        </is>
      </c>
      <c r="C20" s="4" t="inlineStr">
        <is>
          <t xml:space="preserve"> </t>
        </is>
      </c>
      <c r="D20" s="4" t="inlineStr">
        <is>
          <t xml:space="preserve"> </t>
        </is>
      </c>
    </row>
    <row r="21">
      <c r="A21" s="4" t="inlineStr">
        <is>
          <t>Gross carrying amount</t>
        </is>
      </c>
      <c r="B21" s="6" t="n">
        <v>303</v>
      </c>
      <c r="C21" s="5" t="n">
        <v>303</v>
      </c>
      <c r="D21" s="4" t="inlineStr">
        <is>
          <t xml:space="preserve"> </t>
        </is>
      </c>
    </row>
    <row r="22">
      <c r="A22" s="4" t="inlineStr">
        <is>
          <t>Accumulated amortization</t>
        </is>
      </c>
      <c r="B22" s="5" t="n">
        <v>-303</v>
      </c>
      <c r="C22" s="5" t="n">
        <v>-303</v>
      </c>
      <c r="D22" s="4" t="inlineStr">
        <is>
          <t xml:space="preserve"> </t>
        </is>
      </c>
    </row>
    <row r="23">
      <c r="A23" s="4" t="inlineStr">
        <is>
          <t>Net carrying amount</t>
        </is>
      </c>
      <c r="B23" s="5" t="n">
        <v>0</v>
      </c>
      <c r="C23" s="5" t="n">
        <v>0</v>
      </c>
      <c r="D23" s="4" t="inlineStr">
        <is>
          <t xml:space="preserve"> </t>
        </is>
      </c>
    </row>
    <row r="24">
      <c r="A24" s="4" t="inlineStr">
        <is>
          <t>Trademarks, trade names, and domain names</t>
        </is>
      </c>
      <c r="B24" s="4" t="inlineStr">
        <is>
          <t xml:space="preserve"> </t>
        </is>
      </c>
      <c r="C24" s="4" t="inlineStr">
        <is>
          <t xml:space="preserve"> </t>
        </is>
      </c>
      <c r="D24" s="4" t="inlineStr">
        <is>
          <t xml:space="preserve"> </t>
        </is>
      </c>
    </row>
    <row r="25">
      <c r="A25" s="3" t="inlineStr">
        <is>
          <t>Goodwill And Intangible Assets [Line Items]</t>
        </is>
      </c>
      <c r="B25" s="4" t="inlineStr">
        <is>
          <t xml:space="preserve"> </t>
        </is>
      </c>
      <c r="C25" s="4" t="inlineStr">
        <is>
          <t xml:space="preserve"> </t>
        </is>
      </c>
      <c r="D25" s="4" t="inlineStr">
        <is>
          <t xml:space="preserve"> </t>
        </is>
      </c>
    </row>
    <row r="26">
      <c r="A26" s="4" t="inlineStr">
        <is>
          <t>Gross carrying amount</t>
        </is>
      </c>
      <c r="B26" s="5" t="n">
        <v>9284</v>
      </c>
      <c r="C26" s="5" t="n">
        <v>8884</v>
      </c>
      <c r="D26" s="4" t="inlineStr">
        <is>
          <t xml:space="preserve"> </t>
        </is>
      </c>
    </row>
    <row r="27">
      <c r="A27" s="4" t="inlineStr">
        <is>
          <t>Accumulated amortization</t>
        </is>
      </c>
      <c r="B27" s="5" t="n">
        <v>-3083</v>
      </c>
      <c r="C27" s="5" t="n">
        <v>-2422</v>
      </c>
      <c r="D27" s="4" t="inlineStr">
        <is>
          <t xml:space="preserve"> </t>
        </is>
      </c>
    </row>
    <row r="28">
      <c r="A28" s="4" t="inlineStr">
        <is>
          <t>Net carrying amount</t>
        </is>
      </c>
      <c r="B28" s="6" t="n">
        <v>6201</v>
      </c>
      <c r="C28" s="6" t="n">
        <v>6462</v>
      </c>
      <c r="D28" s="4" t="inlineStr">
        <is>
          <t xml:space="preserve"> </t>
        </is>
      </c>
    </row>
    <row r="29">
      <c r="A29" s="4" t="inlineStr">
        <is>
          <t>Trademarks, trade names, and domain names | Minimum</t>
        </is>
      </c>
      <c r="B29" s="4" t="inlineStr">
        <is>
          <t xml:space="preserve"> </t>
        </is>
      </c>
      <c r="C29" s="4" t="inlineStr">
        <is>
          <t xml:space="preserve"> </t>
        </is>
      </c>
      <c r="D29" s="4" t="inlineStr">
        <is>
          <t xml:space="preserve"> </t>
        </is>
      </c>
    </row>
    <row r="30">
      <c r="A30" s="3" t="inlineStr">
        <is>
          <t>Goodwill And Intangible Assets [Line Items]</t>
        </is>
      </c>
      <c r="B30" s="4" t="inlineStr">
        <is>
          <t xml:space="preserve"> </t>
        </is>
      </c>
      <c r="C30" s="4" t="inlineStr">
        <is>
          <t xml:space="preserve"> </t>
        </is>
      </c>
      <c r="D30" s="4" t="inlineStr">
        <is>
          <t xml:space="preserve"> </t>
        </is>
      </c>
    </row>
    <row r="31">
      <c r="A31" s="4" t="inlineStr">
        <is>
          <t>Useful life (months)</t>
        </is>
      </c>
      <c r="B31" s="4" t="inlineStr">
        <is>
          <t>60 months</t>
        </is>
      </c>
      <c r="C31" s="4" t="inlineStr">
        <is>
          <t xml:space="preserve"> </t>
        </is>
      </c>
      <c r="D31" s="4" t="inlineStr">
        <is>
          <t xml:space="preserve"> </t>
        </is>
      </c>
    </row>
    <row r="32">
      <c r="A32" s="4" t="inlineStr">
        <is>
          <t>Trademarks, trade names, and domain names | Maximum</t>
        </is>
      </c>
      <c r="B32" s="4" t="inlineStr">
        <is>
          <t xml:space="preserve"> </t>
        </is>
      </c>
      <c r="C32" s="4" t="inlineStr">
        <is>
          <t xml:space="preserve"> </t>
        </is>
      </c>
      <c r="D32" s="4" t="inlineStr">
        <is>
          <t xml:space="preserve"> </t>
        </is>
      </c>
    </row>
    <row r="33">
      <c r="A33" s="3" t="inlineStr">
        <is>
          <t>Goodwill And Intangible Assets [Line Items]</t>
        </is>
      </c>
      <c r="B33" s="4" t="inlineStr">
        <is>
          <t xml:space="preserve"> </t>
        </is>
      </c>
      <c r="C33" s="4" t="inlineStr">
        <is>
          <t xml:space="preserve"> </t>
        </is>
      </c>
      <c r="D33" s="4" t="inlineStr">
        <is>
          <t xml:space="preserve"> </t>
        </is>
      </c>
    </row>
    <row r="34">
      <c r="A34" s="4" t="inlineStr">
        <is>
          <t>Useful life (months)</t>
        </is>
      </c>
      <c r="B34" s="4" t="inlineStr">
        <is>
          <t>120 months</t>
        </is>
      </c>
      <c r="C34" s="4" t="inlineStr">
        <is>
          <t xml:space="preserve"> </t>
        </is>
      </c>
      <c r="D3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1600</v>
      </c>
      <c r="C4" s="6" t="n">
        <v>1700</v>
      </c>
      <c r="D4" s="6" t="n">
        <v>4827</v>
      </c>
      <c r="E4" s="6" t="n">
        <v>5188</v>
      </c>
      <c r="F4" s="6" t="n">
        <v>6917</v>
      </c>
    </row>
    <row r="5">
      <c r="A5" s="4" t="inlineStr">
        <is>
          <t>Accumulated impairment of goodwill</t>
        </is>
      </c>
      <c r="B5" s="6" t="n">
        <v>0</v>
      </c>
      <c r="C5" s="4" t="inlineStr">
        <is>
          <t xml:space="preserve"> </t>
        </is>
      </c>
      <c r="D5" s="6" t="n">
        <v>0</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Summary of Change in Goodwill and Intangible Asset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at January 1,</t>
        </is>
      </c>
      <c r="B4" s="4" t="inlineStr">
        <is>
          <t xml:space="preserve"> </t>
        </is>
      </c>
      <c r="C4" s="4" t="inlineStr">
        <is>
          <t xml:space="preserve"> </t>
        </is>
      </c>
      <c r="D4" s="6" t="n">
        <v>47739</v>
      </c>
      <c r="E4" s="6" t="n">
        <v>47739</v>
      </c>
      <c r="F4" s="6" t="n">
        <v>47739</v>
      </c>
    </row>
    <row r="5">
      <c r="A5" s="4" t="inlineStr">
        <is>
          <t>Additions to goodwill</t>
        </is>
      </c>
      <c r="B5" s="4" t="inlineStr">
        <is>
          <t xml:space="preserve"> </t>
        </is>
      </c>
      <c r="C5" s="4" t="inlineStr">
        <is>
          <t xml:space="preserve"> </t>
        </is>
      </c>
      <c r="D5" s="5" t="n">
        <v>0</v>
      </c>
      <c r="E5" s="4" t="inlineStr">
        <is>
          <t xml:space="preserve"> </t>
        </is>
      </c>
      <c r="F5" s="5" t="n">
        <v>0</v>
      </c>
    </row>
    <row r="6">
      <c r="A6" s="4" t="inlineStr">
        <is>
          <t>Ending balance</t>
        </is>
      </c>
      <c r="B6" s="6" t="n">
        <v>47739</v>
      </c>
      <c r="C6" s="4" t="inlineStr">
        <is>
          <t xml:space="preserve"> </t>
        </is>
      </c>
      <c r="D6" s="5" t="n">
        <v>47739</v>
      </c>
      <c r="E6" s="4" t="inlineStr">
        <is>
          <t xml:space="preserve"> </t>
        </is>
      </c>
      <c r="F6" s="5" t="n">
        <v>47739</v>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 at January 1,</t>
        </is>
      </c>
      <c r="B8" s="4" t="inlineStr">
        <is>
          <t xml:space="preserve"> </t>
        </is>
      </c>
      <c r="C8" s="4" t="inlineStr">
        <is>
          <t xml:space="preserve"> </t>
        </is>
      </c>
      <c r="D8" s="5" t="n">
        <v>26015</v>
      </c>
      <c r="E8" s="5" t="n">
        <v>32932</v>
      </c>
      <c r="F8" s="5" t="n">
        <v>32932</v>
      </c>
    </row>
    <row r="9">
      <c r="A9" s="4" t="inlineStr">
        <is>
          <t>Additions to intangible assets</t>
        </is>
      </c>
      <c r="B9" s="4" t="inlineStr">
        <is>
          <t xml:space="preserve"> </t>
        </is>
      </c>
      <c r="C9" s="4" t="inlineStr">
        <is>
          <t xml:space="preserve"> </t>
        </is>
      </c>
      <c r="D9" s="5" t="n">
        <v>400</v>
      </c>
      <c r="E9" s="4" t="inlineStr">
        <is>
          <t xml:space="preserve"> </t>
        </is>
      </c>
      <c r="F9" s="5" t="n">
        <v>0</v>
      </c>
    </row>
    <row r="10">
      <c r="A10" s="4" t="inlineStr">
        <is>
          <t>Amortization</t>
        </is>
      </c>
      <c r="B10" s="5" t="n">
        <v>-1600</v>
      </c>
      <c r="C10" s="6" t="n">
        <v>-1700</v>
      </c>
      <c r="D10" s="5" t="n">
        <v>-4827</v>
      </c>
      <c r="E10" s="6" t="n">
        <v>-5188</v>
      </c>
      <c r="F10" s="5" t="n">
        <v>-6917</v>
      </c>
    </row>
    <row r="11">
      <c r="A11" s="4" t="inlineStr">
        <is>
          <t>Ending balance</t>
        </is>
      </c>
      <c r="B11" s="6" t="n">
        <v>21588</v>
      </c>
      <c r="C11" s="4" t="inlineStr">
        <is>
          <t xml:space="preserve"> </t>
        </is>
      </c>
      <c r="D11" s="6" t="n">
        <v>21588</v>
      </c>
      <c r="E11" s="4" t="inlineStr">
        <is>
          <t xml:space="preserve"> </t>
        </is>
      </c>
      <c r="F11" s="6" t="n">
        <v>260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Future Amortization Expense on Identifiable Intangible Assets (Details) - USD ($) $ in Thousands</t>
        </is>
      </c>
      <c r="B1" s="2" t="inlineStr">
        <is>
          <t>Sep. 30,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 - Remaining Period</t>
        </is>
      </c>
      <c r="B3" s="6" t="n">
        <v>1603</v>
      </c>
      <c r="C3" s="4" t="inlineStr">
        <is>
          <t xml:space="preserve"> </t>
        </is>
      </c>
      <c r="D3" s="4" t="inlineStr">
        <is>
          <t xml:space="preserve"> </t>
        </is>
      </c>
    </row>
    <row r="4">
      <c r="A4" s="4" t="inlineStr">
        <is>
          <t>2025</t>
        </is>
      </c>
      <c r="B4" s="5" t="n">
        <v>5776</v>
      </c>
      <c r="C4" s="4" t="inlineStr">
        <is>
          <t xml:space="preserve"> </t>
        </is>
      </c>
      <c r="D4" s="4" t="inlineStr">
        <is>
          <t xml:space="preserve"> </t>
        </is>
      </c>
    </row>
    <row r="5">
      <c r="A5" s="4" t="inlineStr">
        <is>
          <t>2026</t>
        </is>
      </c>
      <c r="B5" s="5" t="n">
        <v>5173</v>
      </c>
      <c r="C5" s="4" t="inlineStr">
        <is>
          <t xml:space="preserve"> </t>
        </is>
      </c>
      <c r="D5" s="4" t="inlineStr">
        <is>
          <t xml:space="preserve"> </t>
        </is>
      </c>
    </row>
    <row r="6">
      <c r="A6" s="4" t="inlineStr">
        <is>
          <t>2027</t>
        </is>
      </c>
      <c r="B6" s="5" t="n">
        <v>4140</v>
      </c>
      <c r="C6" s="4" t="inlineStr">
        <is>
          <t xml:space="preserve"> </t>
        </is>
      </c>
      <c r="D6" s="4" t="inlineStr">
        <is>
          <t xml:space="preserve"> </t>
        </is>
      </c>
    </row>
    <row r="7">
      <c r="A7" s="4" t="inlineStr">
        <is>
          <t>2028</t>
        </is>
      </c>
      <c r="B7" s="5" t="n">
        <v>2336</v>
      </c>
      <c r="C7" s="4" t="inlineStr">
        <is>
          <t xml:space="preserve"> </t>
        </is>
      </c>
      <c r="D7" s="4" t="inlineStr">
        <is>
          <t xml:space="preserve"> </t>
        </is>
      </c>
    </row>
    <row r="8">
      <c r="A8" s="4" t="inlineStr">
        <is>
          <t>Thereafter</t>
        </is>
      </c>
      <c r="B8" s="5" t="n">
        <v>2560</v>
      </c>
      <c r="C8" s="4" t="inlineStr">
        <is>
          <t xml:space="preserve"> </t>
        </is>
      </c>
      <c r="D8" s="4" t="inlineStr">
        <is>
          <t xml:space="preserve"> </t>
        </is>
      </c>
    </row>
    <row r="9">
      <c r="A9" s="4" t="inlineStr">
        <is>
          <t>Net carrying amount</t>
        </is>
      </c>
      <c r="B9" s="6" t="n">
        <v>21588</v>
      </c>
      <c r="C9" s="6" t="n">
        <v>26015</v>
      </c>
      <c r="D9" s="6" t="n">
        <v>329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Long-term deb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3300</v>
      </c>
      <c r="C4" s="6" t="n">
        <v>3800</v>
      </c>
      <c r="D4" s="6" t="n">
        <v>10300</v>
      </c>
      <c r="E4" s="6" t="n">
        <v>10900</v>
      </c>
      <c r="F4" s="4" t="inlineStr">
        <is>
          <t xml:space="preserve"> </t>
        </is>
      </c>
    </row>
    <row r="5">
      <c r="A5" s="4" t="inlineStr">
        <is>
          <t>Amortization of deferred debt issuance costs</t>
        </is>
      </c>
      <c r="B5" s="5" t="n">
        <v>200</v>
      </c>
      <c r="C5" s="5" t="n">
        <v>200</v>
      </c>
      <c r="D5" s="5" t="n">
        <v>569</v>
      </c>
      <c r="E5" s="5" t="n">
        <v>597</v>
      </c>
      <c r="F5" s="4" t="inlineStr">
        <is>
          <t xml:space="preserve"> </t>
        </is>
      </c>
    </row>
    <row r="6">
      <c r="A6" s="4" t="inlineStr">
        <is>
          <t>Accrued interest</t>
        </is>
      </c>
      <c r="B6" s="6" t="n">
        <v>3300</v>
      </c>
      <c r="C6" s="4" t="inlineStr">
        <is>
          <t xml:space="preserve"> </t>
        </is>
      </c>
      <c r="D6" s="6" t="n">
        <v>3300</v>
      </c>
      <c r="E6" s="4" t="inlineStr">
        <is>
          <t xml:space="preserve"> </t>
        </is>
      </c>
      <c r="F6" s="6" t="n">
        <v>3700</v>
      </c>
    </row>
    <row r="7">
      <c r="A7" s="4" t="inlineStr">
        <is>
          <t>2021 Credit Facilities | 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Quarterly amortization rate</t>
        </is>
      </c>
      <c r="B9" s="9" t="n">
        <v>0.0757</v>
      </c>
      <c r="C9" s="4" t="inlineStr">
        <is>
          <t xml:space="preserve"> </t>
        </is>
      </c>
      <c r="D9" s="9" t="n">
        <v>0.0757</v>
      </c>
      <c r="E9" s="4" t="inlineStr">
        <is>
          <t xml:space="preserve"> </t>
        </is>
      </c>
      <c r="F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t>
        </is>
      </c>
      <c r="B12" s="6" t="n">
        <v>100</v>
      </c>
      <c r="C12" s="6" t="n">
        <v>200</v>
      </c>
      <c r="D12" s="6" t="n">
        <v>500</v>
      </c>
      <c r="E12" s="6" t="n">
        <v>500</v>
      </c>
      <c r="F12" s="4" t="inlineStr">
        <is>
          <t xml:space="preserve"> </t>
        </is>
      </c>
    </row>
    <row r="13">
      <c r="A13" s="4" t="inlineStr">
        <is>
          <t>Available credit under agreement</t>
        </is>
      </c>
      <c r="B13" s="6" t="n">
        <v>45000</v>
      </c>
      <c r="C13" s="4" t="inlineStr">
        <is>
          <t xml:space="preserve"> </t>
        </is>
      </c>
      <c r="D13" s="6" t="n">
        <v>45000</v>
      </c>
      <c r="E13" s="4" t="inlineStr">
        <is>
          <t xml:space="preserve"> </t>
        </is>
      </c>
      <c r="F13" s="4" t="inlineStr">
        <is>
          <t xml:space="preserve"> </t>
        </is>
      </c>
    </row>
    <row r="14">
      <c r="A14" s="4" t="inlineStr">
        <is>
          <t>Commitment fee percentage</t>
        </is>
      </c>
      <c r="B14" s="4" t="inlineStr">
        <is>
          <t xml:space="preserve"> </t>
        </is>
      </c>
      <c r="C14" s="4" t="inlineStr">
        <is>
          <t xml:space="preserve"> </t>
        </is>
      </c>
      <c r="D14" s="9" t="n">
        <v>0.0025</v>
      </c>
      <c r="E14" s="4" t="inlineStr">
        <is>
          <t xml:space="preserve"> </t>
        </is>
      </c>
      <c r="F14" s="4" t="inlineStr">
        <is>
          <t xml:space="preserve"> </t>
        </is>
      </c>
    </row>
    <row r="15">
      <c r="A15" s="4" t="inlineStr">
        <is>
          <t>Revolving Credit Facility | 2021 Credit Facilities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Quarterly amortization rate</t>
        </is>
      </c>
      <c r="B17" s="9" t="n">
        <v>0.07679999999999999</v>
      </c>
      <c r="C17" s="4" t="inlineStr">
        <is>
          <t xml:space="preserve"> </t>
        </is>
      </c>
      <c r="D17" s="9" t="n">
        <v>0.07679999999999999</v>
      </c>
      <c r="E17" s="4" t="inlineStr">
        <is>
          <t xml:space="preserve"> </t>
        </is>
      </c>
      <c r="F17" s="4" t="inlineStr">
        <is>
          <t xml:space="preserve"> </t>
        </is>
      </c>
    </row>
    <row r="18">
      <c r="A18" s="4" t="inlineStr">
        <is>
          <t>Revolving 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itment fee percentage</t>
        </is>
      </c>
      <c r="B20" s="4" t="inlineStr">
        <is>
          <t xml:space="preserve"> </t>
        </is>
      </c>
      <c r="C20" s="4" t="inlineStr">
        <is>
          <t xml:space="preserve"> </t>
        </is>
      </c>
      <c r="D20" s="9" t="n">
        <v>0.0025</v>
      </c>
      <c r="E20" s="4" t="inlineStr">
        <is>
          <t xml:space="preserve"> </t>
        </is>
      </c>
      <c r="F20" s="4" t="inlineStr">
        <is>
          <t xml:space="preserve"> </t>
        </is>
      </c>
    </row>
    <row r="21">
      <c r="A21" s="4" t="inlineStr">
        <is>
          <t>Revolving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ment fee percentage</t>
        </is>
      </c>
      <c r="B23" s="4" t="inlineStr">
        <is>
          <t xml:space="preserve"> </t>
        </is>
      </c>
      <c r="C23" s="4" t="inlineStr">
        <is>
          <t xml:space="preserve"> </t>
        </is>
      </c>
      <c r="D23" s="9" t="n">
        <v>0.005</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issuance costs</t>
        </is>
      </c>
      <c r="B3" s="6" t="n">
        <v>-1178</v>
      </c>
      <c r="C3" s="6" t="n">
        <v>-1701</v>
      </c>
    </row>
    <row r="4">
      <c r="A4" s="4" t="inlineStr">
        <is>
          <t>Total debt</t>
        </is>
      </c>
      <c r="B4" s="5" t="n">
        <v>164650</v>
      </c>
      <c r="C4" s="5" t="n">
        <v>174299</v>
      </c>
    </row>
    <row r="5">
      <c r="A5" s="4" t="inlineStr">
        <is>
          <t>Current portion of long-term debt</t>
        </is>
      </c>
      <c r="B5" s="5" t="n">
        <v>-8839</v>
      </c>
      <c r="C5" s="5" t="n">
        <v>-11854</v>
      </c>
    </row>
    <row r="6">
      <c r="A6" s="4" t="inlineStr">
        <is>
          <t>Total long-term debt</t>
        </is>
      </c>
      <c r="B6" s="5" t="n">
        <v>155811</v>
      </c>
      <c r="C6" s="5" t="n">
        <v>162445</v>
      </c>
    </row>
    <row r="7">
      <c r="A7" s="4" t="inlineStr">
        <is>
          <t>Debt issuance costs</t>
        </is>
      </c>
      <c r="B7" s="5" t="n">
        <v>661</v>
      </c>
      <c r="C7" s="5" t="n">
        <v>693</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amount drawn under revolving credit facility</t>
        </is>
      </c>
      <c r="B10" s="5" t="n">
        <v>165800</v>
      </c>
      <c r="C10" s="4" t="inlineStr">
        <is>
          <t xml:space="preserve"> </t>
        </is>
      </c>
    </row>
    <row r="11">
      <c r="A11" s="4" t="inlineStr">
        <is>
          <t>Term loan | 2021 Credit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1 Term Loan Facility</t>
        </is>
      </c>
      <c r="B13" s="5" t="n">
        <v>160828</v>
      </c>
      <c r="C13" s="5" t="n">
        <v>171000</v>
      </c>
    </row>
    <row r="14">
      <c r="A14" s="4" t="inlineStr">
        <is>
          <t>Line of credit | 2021 Credit Facilities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amount drawn under revolving credit facility</t>
        </is>
      </c>
      <c r="B16" s="6" t="n">
        <v>5000</v>
      </c>
      <c r="C16" s="6" t="n">
        <v>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Expected Future Principal Payments for Borrowings (Details) - USD ($) $ in Thousands</t>
        </is>
      </c>
      <c r="B1" s="2" t="inlineStr">
        <is>
          <t>Sep. 30, 2024</t>
        </is>
      </c>
      <c r="C1" s="2" t="inlineStr">
        <is>
          <t>Dec. 31, 2023</t>
        </is>
      </c>
    </row>
    <row r="2">
      <c r="A2" s="3" t="inlineStr">
        <is>
          <t>Long-term Debt, Fiscal Year Maturity [Abstract]</t>
        </is>
      </c>
      <c r="B2" s="4" t="inlineStr">
        <is>
          <t xml:space="preserve"> </t>
        </is>
      </c>
      <c r="C2" s="4" t="inlineStr">
        <is>
          <t xml:space="preserve"> </t>
        </is>
      </c>
    </row>
    <row r="3">
      <c r="A3" s="4" t="inlineStr">
        <is>
          <t>2024–Remaining Period</t>
        </is>
      </c>
      <c r="B3" s="6" t="n">
        <v>2375</v>
      </c>
      <c r="C3" s="4" t="inlineStr">
        <is>
          <t xml:space="preserve"> </t>
        </is>
      </c>
    </row>
    <row r="4">
      <c r="A4" s="4" t="inlineStr">
        <is>
          <t>2025</t>
        </is>
      </c>
      <c r="B4" s="5" t="n">
        <v>9500</v>
      </c>
      <c r="C4" s="4" t="inlineStr">
        <is>
          <t xml:space="preserve"> </t>
        </is>
      </c>
    </row>
    <row r="5">
      <c r="A5" s="4" t="inlineStr">
        <is>
          <t>2026</t>
        </is>
      </c>
      <c r="B5" s="5" t="n">
        <v>153953</v>
      </c>
      <c r="C5" s="4" t="inlineStr">
        <is>
          <t xml:space="preserve"> </t>
        </is>
      </c>
    </row>
    <row r="6">
      <c r="A6" s="4" t="inlineStr">
        <is>
          <t>Debt and issuance costs</t>
        </is>
      </c>
      <c r="B6" s="5" t="n">
        <v>165828</v>
      </c>
      <c r="C6" s="4" t="inlineStr">
        <is>
          <t xml:space="preserve"> </t>
        </is>
      </c>
    </row>
    <row r="7">
      <c r="A7" s="4" t="inlineStr">
        <is>
          <t>Unamortized debt issuance costs</t>
        </is>
      </c>
      <c r="B7" s="5" t="n">
        <v>-1178</v>
      </c>
      <c r="C7" s="6" t="n">
        <v>-1701</v>
      </c>
    </row>
    <row r="8">
      <c r="A8" s="4" t="inlineStr">
        <is>
          <t>Total debt</t>
        </is>
      </c>
      <c r="B8" s="6" t="n">
        <v>164650</v>
      </c>
      <c r="C8" s="6" t="n">
        <v>1742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itigation And Other Matt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cy reserves for litigation liabilities</t>
        </is>
      </c>
      <c r="B4" s="6" t="n">
        <v>0</v>
      </c>
      <c r="C4" s="4" t="inlineStr">
        <is>
          <t xml:space="preserve"> </t>
        </is>
      </c>
      <c r="D4" s="6" t="n">
        <v>0</v>
      </c>
      <c r="E4" s="4" t="inlineStr">
        <is>
          <t xml:space="preserve"> </t>
        </is>
      </c>
      <c r="F4" s="6" t="n">
        <v>0</v>
      </c>
    </row>
    <row r="5">
      <c r="A5" s="4" t="inlineStr">
        <is>
          <t>FTC Act, Telemarketing Sales Ru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tigation And Other Matt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gal fees incurred</t>
        </is>
      </c>
      <c r="B7" s="6" t="n">
        <v>200000</v>
      </c>
      <c r="C7" s="6" t="n">
        <v>1600000</v>
      </c>
      <c r="D7" s="6" t="n">
        <v>2000000</v>
      </c>
      <c r="E7" s="6" t="n">
        <v>3000000</v>
      </c>
      <c r="F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Equity-based compensation - Narrative (Details) $ in Millions</t>
        </is>
      </c>
      <c r="B1" s="2" t="inlineStr">
        <is>
          <t>9 Months Ended</t>
        </is>
      </c>
    </row>
    <row r="2">
      <c r="B2" s="2" t="inlineStr">
        <is>
          <t>Sep. 30, 2024 USD ($)</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10" t="n">
        <v>57.3</v>
      </c>
    </row>
    <row r="6">
      <c r="A6" s="4" t="inlineStr">
        <is>
          <t>Weighted average period of recognition</t>
        </is>
      </c>
      <c r="B6" s="4" t="inlineStr">
        <is>
          <t>2 years 6 months 10 days</t>
        </is>
      </c>
    </row>
    <row r="7">
      <c r="A7" s="4" t="inlineStr">
        <is>
          <t>Performance-bas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10" t="n">
        <v>0.8</v>
      </c>
    </row>
    <row r="10">
      <c r="A10" s="4" t="inlineStr">
        <is>
          <t>Weighted average period of recognition</t>
        </is>
      </c>
      <c r="B10" s="4" t="inlineStr">
        <is>
          <t>5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59133</v>
      </c>
      <c r="C4" s="6" t="n">
        <v>74573</v>
      </c>
      <c r="D4" s="6" t="n">
        <v>564056</v>
      </c>
      <c r="E4" s="6" t="n">
        <v>270975</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219907</v>
      </c>
      <c r="C6" s="5" t="n">
        <v>62277</v>
      </c>
      <c r="D6" s="5" t="n">
        <v>469465</v>
      </c>
      <c r="E6" s="5" t="n">
        <v>226545</v>
      </c>
    </row>
    <row r="7">
      <c r="A7" s="4" t="inlineStr">
        <is>
          <t>Sales and marketing</t>
        </is>
      </c>
      <c r="B7" s="5" t="n">
        <v>6496</v>
      </c>
      <c r="C7" s="5" t="n">
        <v>6101</v>
      </c>
      <c r="D7" s="5" t="n">
        <v>18608</v>
      </c>
      <c r="E7" s="5" t="n">
        <v>19802</v>
      </c>
    </row>
    <row r="8">
      <c r="A8" s="4" t="inlineStr">
        <is>
          <t>Product development</t>
        </is>
      </c>
      <c r="B8" s="5" t="n">
        <v>5328</v>
      </c>
      <c r="C8" s="5" t="n">
        <v>4296</v>
      </c>
      <c r="D8" s="5" t="n">
        <v>14743</v>
      </c>
      <c r="E8" s="5" t="n">
        <v>14525</v>
      </c>
    </row>
    <row r="9">
      <c r="A9" s="4" t="inlineStr">
        <is>
          <t>General and administrative</t>
        </is>
      </c>
      <c r="B9" s="5" t="n">
        <v>11794</v>
      </c>
      <c r="C9" s="5" t="n">
        <v>16648</v>
      </c>
      <c r="D9" s="5" t="n">
        <v>36767</v>
      </c>
      <c r="E9" s="5" t="n">
        <v>50473</v>
      </c>
    </row>
    <row r="10">
      <c r="A10" s="4" t="inlineStr">
        <is>
          <t>Total costs and operating expenses</t>
        </is>
      </c>
      <c r="B10" s="5" t="n">
        <v>243525</v>
      </c>
      <c r="C10" s="5" t="n">
        <v>89322</v>
      </c>
      <c r="D10" s="5" t="n">
        <v>539583</v>
      </c>
      <c r="E10" s="5" t="n">
        <v>311345</v>
      </c>
    </row>
    <row r="11">
      <c r="A11" s="4" t="inlineStr">
        <is>
          <t>Income (loss) from operations</t>
        </is>
      </c>
      <c r="B11" s="5" t="n">
        <v>15608</v>
      </c>
      <c r="C11" s="5" t="n">
        <v>-14749</v>
      </c>
      <c r="D11" s="5" t="n">
        <v>24473</v>
      </c>
      <c r="E11" s="5" t="n">
        <v>-40370</v>
      </c>
    </row>
    <row r="12">
      <c r="A12" s="4" t="inlineStr">
        <is>
          <t>Other (income) expense, net</t>
        </is>
      </c>
      <c r="B12" s="5" t="n">
        <v>-154</v>
      </c>
      <c r="C12" s="5" t="n">
        <v>-100</v>
      </c>
      <c r="D12" s="5" t="n">
        <v>-1971</v>
      </c>
      <c r="E12" s="5" t="n">
        <v>1165</v>
      </c>
    </row>
    <row r="13">
      <c r="A13" s="4" t="inlineStr">
        <is>
          <t>Interest expense</t>
        </is>
      </c>
      <c r="B13" s="5" t="n">
        <v>3562</v>
      </c>
      <c r="C13" s="5" t="n">
        <v>3947</v>
      </c>
      <c r="D13" s="5" t="n">
        <v>11158</v>
      </c>
      <c r="E13" s="5" t="n">
        <v>11397</v>
      </c>
    </row>
    <row r="14">
      <c r="A14" s="4" t="inlineStr">
        <is>
          <t>Total other expense, net</t>
        </is>
      </c>
      <c r="B14" s="5" t="n">
        <v>3408</v>
      </c>
      <c r="C14" s="5" t="n">
        <v>3847</v>
      </c>
      <c r="D14" s="5" t="n">
        <v>9187</v>
      </c>
      <c r="E14" s="5" t="n">
        <v>12562</v>
      </c>
    </row>
    <row r="15">
      <c r="A15" s="4" t="inlineStr">
        <is>
          <t>Income (loss) before income taxes</t>
        </is>
      </c>
      <c r="B15" s="5" t="n">
        <v>12200</v>
      </c>
      <c r="C15" s="5" t="n">
        <v>-18596</v>
      </c>
      <c r="D15" s="5" t="n">
        <v>15286</v>
      </c>
      <c r="E15" s="5" t="n">
        <v>-52932</v>
      </c>
    </row>
    <row r="16">
      <c r="A16" s="4" t="inlineStr">
        <is>
          <t>Income tax expense</t>
        </is>
      </c>
      <c r="B16" s="5" t="n">
        <v>312</v>
      </c>
      <c r="C16" s="5" t="n">
        <v>102</v>
      </c>
      <c r="D16" s="5" t="n">
        <v>469</v>
      </c>
      <c r="E16" s="5" t="n">
        <v>330</v>
      </c>
    </row>
    <row r="17">
      <c r="A17" s="4" t="inlineStr">
        <is>
          <t>Net income (loss)</t>
        </is>
      </c>
      <c r="B17" s="5" t="n">
        <v>11888</v>
      </c>
      <c r="C17" s="5" t="n">
        <v>-18698</v>
      </c>
      <c r="D17" s="5" t="n">
        <v>14817</v>
      </c>
      <c r="E17" s="5" t="n">
        <v>-53262</v>
      </c>
    </row>
    <row r="18">
      <c r="A18" s="4" t="inlineStr">
        <is>
          <t>Net income (loss) attributable to non-controlling interest</t>
        </is>
      </c>
      <c r="B18" s="5" t="n">
        <v>2406</v>
      </c>
      <c r="C18" s="5" t="n">
        <v>-5196</v>
      </c>
      <c r="D18" s="5" t="n">
        <v>2828</v>
      </c>
      <c r="E18" s="5" t="n">
        <v>-15208</v>
      </c>
    </row>
    <row r="19">
      <c r="A19" s="4" t="inlineStr">
        <is>
          <t>Net income (loss) attributable to MediaAlpha, Inc.</t>
        </is>
      </c>
      <c r="B19" s="6" t="n">
        <v>9482</v>
      </c>
      <c r="C19" s="6" t="n">
        <v>-13502</v>
      </c>
      <c r="D19" s="6" t="n">
        <v>11989</v>
      </c>
      <c r="E19" s="6" t="n">
        <v>-38054</v>
      </c>
    </row>
    <row r="20">
      <c r="A20" s="3" t="inlineStr">
        <is>
          <t>Net income (loss) per share of Class A common stock</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17</v>
      </c>
      <c r="C21" s="7" t="n">
        <v>-0.29</v>
      </c>
      <c r="D21" s="7" t="n">
        <v>0.23</v>
      </c>
      <c r="E21" s="7" t="n">
        <v>-0.84</v>
      </c>
    </row>
    <row r="22">
      <c r="A22" s="4" t="inlineStr">
        <is>
          <t>Diluted (in dollars per share)</t>
        </is>
      </c>
      <c r="B22" s="7" t="n">
        <v>0.17</v>
      </c>
      <c r="C22" s="7" t="n">
        <v>-0.29</v>
      </c>
      <c r="D22" s="7" t="n">
        <v>0.22</v>
      </c>
      <c r="E22" s="7" t="n">
        <v>-0.84</v>
      </c>
    </row>
    <row r="23">
      <c r="A23" s="3" t="inlineStr">
        <is>
          <t>Weighted average shares of Class A common stock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4909772</v>
      </c>
      <c r="C24" s="5" t="n">
        <v>46229672</v>
      </c>
      <c r="D24" s="5" t="n">
        <v>52293622</v>
      </c>
      <c r="E24" s="5" t="n">
        <v>45095417</v>
      </c>
    </row>
    <row r="25">
      <c r="A25" s="4" t="inlineStr">
        <is>
          <t>Weighted-average shares of common stock outstanding - diluted (in shares)</t>
        </is>
      </c>
      <c r="B25" s="5" t="n">
        <v>54909772</v>
      </c>
      <c r="C25" s="5" t="n">
        <v>46229672</v>
      </c>
      <c r="D25" s="5" t="n">
        <v>66087041</v>
      </c>
      <c r="E25" s="5" t="n">
        <v>450954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Cost Recogniz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8597</v>
      </c>
      <c r="C4" s="6" t="n">
        <v>14454</v>
      </c>
      <c r="D4" s="6" t="n">
        <v>26452</v>
      </c>
      <c r="E4" s="6" t="n">
        <v>43943</v>
      </c>
    </row>
    <row r="5">
      <c r="A5" s="4" t="inlineStr">
        <is>
          <t>QLH restricted Class B-1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5" t="n">
        <v>3</v>
      </c>
      <c r="C7" s="5" t="n">
        <v>14</v>
      </c>
      <c r="D7" s="5" t="n">
        <v>16</v>
      </c>
      <c r="E7" s="5" t="n">
        <v>73</v>
      </c>
    </row>
    <row r="8">
      <c r="A8" s="4" t="inlineStr">
        <is>
          <t>Restricted Class A shar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5" t="n">
        <v>66</v>
      </c>
      <c r="C10" s="5" t="n">
        <v>130</v>
      </c>
      <c r="D10" s="5" t="n">
        <v>272</v>
      </c>
      <c r="E10" s="5" t="n">
        <v>464</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t>
        </is>
      </c>
      <c r="B13" s="5" t="n">
        <v>7985</v>
      </c>
      <c r="C13" s="5" t="n">
        <v>14310</v>
      </c>
      <c r="D13" s="5" t="n">
        <v>25230</v>
      </c>
      <c r="E13" s="5" t="n">
        <v>43406</v>
      </c>
    </row>
    <row r="14">
      <c r="A14" s="4" t="inlineStr">
        <is>
          <t>Performance-based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t>
        </is>
      </c>
      <c r="B16" s="6" t="n">
        <v>543</v>
      </c>
      <c r="C16" s="6" t="n">
        <v>0</v>
      </c>
      <c r="D16" s="6" t="n">
        <v>934</v>
      </c>
      <c r="E1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8597</v>
      </c>
      <c r="C4" s="6" t="n">
        <v>14454</v>
      </c>
      <c r="D4" s="6" t="n">
        <v>26452</v>
      </c>
      <c r="E4" s="6" t="n">
        <v>4394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5" t="n">
        <v>405</v>
      </c>
      <c r="C7" s="5" t="n">
        <v>1012</v>
      </c>
      <c r="D7" s="5" t="n">
        <v>2654</v>
      </c>
      <c r="E7" s="5" t="n">
        <v>295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5" t="n">
        <v>1933</v>
      </c>
      <c r="C10" s="5" t="n">
        <v>2151</v>
      </c>
      <c r="D10" s="5" t="n">
        <v>5676</v>
      </c>
      <c r="E10" s="5" t="n">
        <v>6895</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t>
        </is>
      </c>
      <c r="B13" s="5" t="n">
        <v>1733</v>
      </c>
      <c r="C13" s="5" t="n">
        <v>1905</v>
      </c>
      <c r="D13" s="5" t="n">
        <v>5001</v>
      </c>
      <c r="E13" s="5" t="n">
        <v>617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t>
        </is>
      </c>
      <c r="B16" s="6" t="n">
        <v>4526</v>
      </c>
      <c r="C16" s="6" t="n">
        <v>9386</v>
      </c>
      <c r="D16" s="6" t="n">
        <v>13121</v>
      </c>
      <c r="E16" s="6" t="n">
        <v>279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s>
  <sheetData>
    <row r="1">
      <c r="A1" s="1" t="inlineStr">
        <is>
          <t>Fair Value Measurements - Narrative (Details)</t>
        </is>
      </c>
      <c r="B1" s="2" t="inlineStr">
        <is>
          <t>Feb. 24, 2022 period</t>
        </is>
      </c>
      <c r="C1" s="2" t="inlineStr">
        <is>
          <t>Sep. 30, 2024</t>
        </is>
      </c>
      <c r="D1" s="2" t="inlineStr">
        <is>
          <t>Dec. 31, 2023 USD ($)</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Equity securities without readily determinable fair value</t>
        </is>
      </c>
      <c r="B3" s="4" t="inlineStr">
        <is>
          <t xml:space="preserve"> </t>
        </is>
      </c>
      <c r="C3" s="4" t="inlineStr">
        <is>
          <t xml:space="preserve"> </t>
        </is>
      </c>
      <c r="D3" s="6" t="n">
        <v>0</v>
      </c>
    </row>
    <row r="4">
      <c r="A4" s="4" t="inlineStr">
        <is>
          <t>Fair Value, Inputs, Level 3 | Measurement Input, Discount Rate | Valuation Technique, Discounted Cash Flow</t>
        </is>
      </c>
      <c r="B4" s="4" t="inlineStr">
        <is>
          <t xml:space="preserve"> </t>
        </is>
      </c>
      <c r="C4" s="4" t="inlineStr">
        <is>
          <t xml:space="preserve"> </t>
        </is>
      </c>
      <c r="D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c r="D5" s="4" t="inlineStr">
        <is>
          <t xml:space="preserve"> </t>
        </is>
      </c>
    </row>
    <row r="6">
      <c r="A6" s="4" t="inlineStr">
        <is>
          <t>Long-term debt, measurement input</t>
        </is>
      </c>
      <c r="B6" s="4" t="inlineStr">
        <is>
          <t xml:space="preserve"> </t>
        </is>
      </c>
      <c r="C6" s="11" t="n">
        <v>0.055</v>
      </c>
      <c r="D6" s="4" t="inlineStr">
        <is>
          <t xml:space="preserve"> </t>
        </is>
      </c>
    </row>
    <row r="7">
      <c r="A7" s="4" t="inlineStr">
        <is>
          <t>Customer Helper Team, LLC</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Asset acquisition, contingent consideration, number of periods | period</t>
        </is>
      </c>
      <c r="B9" s="5" t="n">
        <v>2</v>
      </c>
      <c r="C9" s="4" t="inlineStr">
        <is>
          <t xml:space="preserve"> </t>
        </is>
      </c>
      <c r="D9" s="4" t="inlineStr">
        <is>
          <t xml:space="preserve"> </t>
        </is>
      </c>
    </row>
    <row r="10">
      <c r="A10" s="4" t="inlineStr">
        <is>
          <t>Contingent consideration period (in years)</t>
        </is>
      </c>
      <c r="B10" s="4" t="inlineStr">
        <is>
          <t>12 months</t>
        </is>
      </c>
      <c r="C10" s="4" t="inlineStr">
        <is>
          <t xml:space="preserve"> </t>
        </is>
      </c>
      <c r="D10" s="4" t="inlineStr">
        <is>
          <t xml:space="preserve"> </t>
        </is>
      </c>
    </row>
    <row r="11">
      <c r="A11" s="4" t="inlineStr">
        <is>
          <t>Contingent consideration, fair value</t>
        </is>
      </c>
      <c r="B11" s="4" t="inlineStr">
        <is>
          <t xml:space="preserve"> </t>
        </is>
      </c>
      <c r="C11" s="4" t="inlineStr">
        <is>
          <t xml:space="preserve"> </t>
        </is>
      </c>
      <c r="D1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29" customWidth="1" min="2" max="2"/>
    <col width="22" customWidth="1" min="3" max="3"/>
    <col width="29" customWidth="1" min="4" max="4"/>
    <col width="22" customWidth="1" min="5" max="5"/>
    <col width="22" customWidth="1" min="6" max="6"/>
  </cols>
  <sheetData>
    <row r="1">
      <c r="A1" s="1" t="inlineStr">
        <is>
          <t>Income taxes - Narrative (Details)</t>
        </is>
      </c>
      <c r="B1" s="2" t="inlineStr">
        <is>
          <t>3 Months Ended</t>
        </is>
      </c>
      <c r="D1" s="2" t="inlineStr">
        <is>
          <t>9 Months Ended</t>
        </is>
      </c>
    </row>
    <row r="2">
      <c r="B2" s="2" t="inlineStr">
        <is>
          <t>Sep. 30, 2024 USD ($) shares</t>
        </is>
      </c>
      <c r="C2" s="2" t="inlineStr">
        <is>
          <t>Sep. 30, 2023 USD ($)</t>
        </is>
      </c>
      <c r="D2" s="2" t="inlineStr">
        <is>
          <t>Sep. 30, 2024 USD ($) shares</t>
        </is>
      </c>
      <c r="E2" s="2" t="inlineStr">
        <is>
          <t>Sep. 30, 2023 USD ($)</t>
        </is>
      </c>
      <c r="F2" s="2" t="inlineStr">
        <is>
          <t>Dec. 31, 2023 USD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026</v>
      </c>
      <c r="C4" s="4" t="inlineStr">
        <is>
          <t>(0.50%)</t>
        </is>
      </c>
      <c r="D4" s="9" t="n">
        <v>0.031</v>
      </c>
      <c r="E4" s="4" t="inlineStr">
        <is>
          <t>(0.60%)</t>
        </is>
      </c>
      <c r="F4" s="4" t="inlineStr">
        <is>
          <t xml:space="preserve"> </t>
        </is>
      </c>
    </row>
    <row r="5">
      <c r="A5" s="4" t="inlineStr">
        <is>
          <t>Statutory federal tax rate</t>
        </is>
      </c>
      <c r="B5" s="4" t="inlineStr">
        <is>
          <t xml:space="preserve"> </t>
        </is>
      </c>
      <c r="C5" s="4" t="inlineStr">
        <is>
          <t xml:space="preserve"> </t>
        </is>
      </c>
      <c r="D5" s="8" t="n">
        <v>0.21</v>
      </c>
      <c r="E5" s="4" t="inlineStr">
        <is>
          <t xml:space="preserve"> </t>
        </is>
      </c>
      <c r="F5" s="4" t="inlineStr">
        <is>
          <t xml:space="preserve"> </t>
        </is>
      </c>
    </row>
    <row r="6">
      <c r="A6" s="4" t="inlineStr">
        <is>
          <t>Conversion of stock (in shares) | shares</t>
        </is>
      </c>
      <c r="B6" s="5" t="n">
        <v>0</v>
      </c>
      <c r="C6" s="4" t="inlineStr">
        <is>
          <t xml:space="preserve"> </t>
        </is>
      </c>
      <c r="D6" s="5" t="n">
        <v>6496800</v>
      </c>
      <c r="E6" s="4" t="inlineStr">
        <is>
          <t xml:space="preserve"> </t>
        </is>
      </c>
      <c r="F6" s="4" t="inlineStr">
        <is>
          <t xml:space="preserve"> </t>
        </is>
      </c>
    </row>
    <row r="7">
      <c r="A7" s="4" t="inlineStr">
        <is>
          <t>Stockholder's equity, exchange ratio</t>
        </is>
      </c>
      <c r="B7" s="5" t="n">
        <v>1</v>
      </c>
      <c r="C7" s="4" t="inlineStr">
        <is>
          <t xml:space="preserve"> </t>
        </is>
      </c>
      <c r="D7" s="5" t="n">
        <v>1</v>
      </c>
      <c r="E7" s="4" t="inlineStr">
        <is>
          <t xml:space="preserve"> </t>
        </is>
      </c>
      <c r="F7" s="4" t="inlineStr">
        <is>
          <t xml:space="preserve"> </t>
        </is>
      </c>
    </row>
    <row r="8">
      <c r="A8" s="4" t="inlineStr">
        <is>
          <t>Deferred tax assets, valuation allowance</t>
        </is>
      </c>
      <c r="B8" s="6" t="n">
        <v>125200000</v>
      </c>
      <c r="C8" s="4" t="inlineStr">
        <is>
          <t xml:space="preserve"> </t>
        </is>
      </c>
      <c r="D8" s="6" t="n">
        <v>125200000</v>
      </c>
      <c r="E8" s="4" t="inlineStr">
        <is>
          <t xml:space="preserve"> </t>
        </is>
      </c>
      <c r="F8" s="6" t="n">
        <v>95100000</v>
      </c>
    </row>
    <row r="9">
      <c r="A9" s="4" t="inlineStr">
        <is>
          <t>Liability on tax receivable agreement</t>
        </is>
      </c>
      <c r="B9" s="5" t="n">
        <v>0</v>
      </c>
      <c r="C9" s="4" t="inlineStr">
        <is>
          <t xml:space="preserve"> </t>
        </is>
      </c>
      <c r="D9" s="5" t="n">
        <v>0</v>
      </c>
      <c r="E9" s="4" t="inlineStr">
        <is>
          <t xml:space="preserve"> </t>
        </is>
      </c>
      <c r="F9" s="6" t="n">
        <v>0</v>
      </c>
    </row>
    <row r="10">
      <c r="A10" s="4" t="inlineStr">
        <is>
          <t>Unrecognized liability on tax receivable agreement</t>
        </is>
      </c>
      <c r="B10" s="5" t="n">
        <v>121000000</v>
      </c>
      <c r="C10" s="4" t="inlineStr">
        <is>
          <t xml:space="preserve"> </t>
        </is>
      </c>
      <c r="D10" s="5" t="n">
        <v>121000000</v>
      </c>
      <c r="E10" s="4" t="inlineStr">
        <is>
          <t xml:space="preserve"> </t>
        </is>
      </c>
      <c r="F10" s="4" t="inlineStr">
        <is>
          <t xml:space="preserve"> </t>
        </is>
      </c>
    </row>
    <row r="11">
      <c r="A11" s="4" t="inlineStr">
        <is>
          <t>Payments pursuant to tax receivable agreement</t>
        </is>
      </c>
      <c r="B11" s="4" t="inlineStr">
        <is>
          <t xml:space="preserve"> </t>
        </is>
      </c>
      <c r="C11" s="4" t="inlineStr">
        <is>
          <t xml:space="preserve"> </t>
        </is>
      </c>
      <c r="D11" s="5" t="n">
        <v>0</v>
      </c>
      <c r="E11" s="6" t="n">
        <v>2822000</v>
      </c>
      <c r="F11" s="4" t="inlineStr">
        <is>
          <t xml:space="preserve"> </t>
        </is>
      </c>
    </row>
    <row r="12">
      <c r="A12" s="4" t="inlineStr">
        <is>
          <t>Tax Receivables Agreement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pursuant to tax receivable agreement</t>
        </is>
      </c>
      <c r="B14" s="6" t="n">
        <v>0</v>
      </c>
      <c r="C14" s="6" t="n">
        <v>0</v>
      </c>
      <c r="D14" s="6" t="n">
        <v>0</v>
      </c>
      <c r="E14" s="6" t="n">
        <v>2800000</v>
      </c>
      <c r="F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Our Income Tax Expense (Benef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12200</v>
      </c>
      <c r="C4" s="6" t="n">
        <v>-18596</v>
      </c>
      <c r="D4" s="6" t="n">
        <v>15286</v>
      </c>
      <c r="E4" s="6" t="n">
        <v>-52932</v>
      </c>
    </row>
    <row r="5">
      <c r="A5" s="4" t="inlineStr">
        <is>
          <t>Income tax expense</t>
        </is>
      </c>
      <c r="B5" s="6" t="n">
        <v>312</v>
      </c>
      <c r="C5" s="6" t="n">
        <v>102</v>
      </c>
      <c r="D5" s="6" t="n">
        <v>469</v>
      </c>
      <c r="E5" s="6" t="n">
        <v>330</v>
      </c>
    </row>
    <row r="6">
      <c r="A6" s="4" t="inlineStr">
        <is>
          <t>Effective Tax Rate</t>
        </is>
      </c>
      <c r="B6" s="9" t="n">
        <v>0.026</v>
      </c>
      <c r="C6" s="4" t="inlineStr">
        <is>
          <t>(0.50%)</t>
        </is>
      </c>
      <c r="D6" s="9" t="n">
        <v>0.031</v>
      </c>
      <c r="E6" s="4" t="inlineStr">
        <is>
          <t>(0.6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ummary of Calculation of Basic and Diluted Net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888</v>
      </c>
      <c r="C4" s="6" t="n">
        <v>4420</v>
      </c>
      <c r="D4" s="6" t="n">
        <v>-1491</v>
      </c>
      <c r="E4" s="6" t="n">
        <v>-18698</v>
      </c>
      <c r="F4" s="6" t="n">
        <v>-19980</v>
      </c>
      <c r="G4" s="6" t="n">
        <v>-14584</v>
      </c>
      <c r="H4" s="6" t="n">
        <v>14817</v>
      </c>
      <c r="I4" s="6" t="n">
        <v>-53262</v>
      </c>
    </row>
    <row r="5">
      <c r="A5" s="4" t="inlineStr">
        <is>
          <t>Less: net income (loss) attributable to non-controlling interest</t>
        </is>
      </c>
      <c r="B5" s="5" t="n">
        <v>2406</v>
      </c>
      <c r="C5" s="4" t="inlineStr">
        <is>
          <t xml:space="preserve"> </t>
        </is>
      </c>
      <c r="D5" s="4" t="inlineStr">
        <is>
          <t xml:space="preserve"> </t>
        </is>
      </c>
      <c r="E5" s="5" t="n">
        <v>-5196</v>
      </c>
      <c r="F5" s="4" t="inlineStr">
        <is>
          <t xml:space="preserve"> </t>
        </is>
      </c>
      <c r="G5" s="4" t="inlineStr">
        <is>
          <t xml:space="preserve"> </t>
        </is>
      </c>
      <c r="H5" s="5" t="n">
        <v>2828</v>
      </c>
      <c r="I5" s="5" t="n">
        <v>-15208</v>
      </c>
    </row>
    <row r="6">
      <c r="A6" s="4" t="inlineStr">
        <is>
          <t>Net income (loss) attributable to MediaAlpha, Inc.</t>
        </is>
      </c>
      <c r="B6" s="6" t="n">
        <v>9482</v>
      </c>
      <c r="C6" s="4" t="inlineStr">
        <is>
          <t xml:space="preserve"> </t>
        </is>
      </c>
      <c r="D6" s="4" t="inlineStr">
        <is>
          <t xml:space="preserve"> </t>
        </is>
      </c>
      <c r="E6" s="6" t="n">
        <v>-13502</v>
      </c>
      <c r="F6" s="4" t="inlineStr">
        <is>
          <t xml:space="preserve"> </t>
        </is>
      </c>
      <c r="G6" s="4" t="inlineStr">
        <is>
          <t xml:space="preserve"> </t>
        </is>
      </c>
      <c r="H6" s="6" t="n">
        <v>11989</v>
      </c>
      <c r="I6" s="6" t="n">
        <v>-38054</v>
      </c>
    </row>
    <row r="7">
      <c r="A7" s="4" t="inlineStr">
        <is>
          <t>Weighted-average shares of Class A common stock outstanding - basic (in shares)</t>
        </is>
      </c>
      <c r="B7" s="5" t="n">
        <v>54909772</v>
      </c>
      <c r="C7" s="4" t="inlineStr">
        <is>
          <t xml:space="preserve"> </t>
        </is>
      </c>
      <c r="D7" s="4" t="inlineStr">
        <is>
          <t xml:space="preserve"> </t>
        </is>
      </c>
      <c r="E7" s="5" t="n">
        <v>46229672</v>
      </c>
      <c r="F7" s="4" t="inlineStr">
        <is>
          <t xml:space="preserve"> </t>
        </is>
      </c>
      <c r="G7" s="4" t="inlineStr">
        <is>
          <t xml:space="preserve"> </t>
        </is>
      </c>
      <c r="H7" s="5" t="n">
        <v>52293622</v>
      </c>
      <c r="I7" s="5" t="n">
        <v>45095417</v>
      </c>
    </row>
    <row r="8">
      <c r="A8" s="4" t="inlineStr">
        <is>
          <t>Weighted-average shares of Class A common stock outstanding - diluted (in shares)</t>
        </is>
      </c>
      <c r="B8" s="5" t="n">
        <v>54909772</v>
      </c>
      <c r="C8" s="4" t="inlineStr">
        <is>
          <t xml:space="preserve"> </t>
        </is>
      </c>
      <c r="D8" s="4" t="inlineStr">
        <is>
          <t xml:space="preserve"> </t>
        </is>
      </c>
      <c r="E8" s="5" t="n">
        <v>46229672</v>
      </c>
      <c r="F8" s="4" t="inlineStr">
        <is>
          <t xml:space="preserve"> </t>
        </is>
      </c>
      <c r="G8" s="4" t="inlineStr">
        <is>
          <t xml:space="preserve"> </t>
        </is>
      </c>
      <c r="H8" s="5" t="n">
        <v>66087041</v>
      </c>
      <c r="I8" s="5" t="n">
        <v>45095417</v>
      </c>
    </row>
    <row r="9">
      <c r="A9" s="4" t="inlineStr">
        <is>
          <t>Income (loss) per share of Class A common stock - basic (in dollars per share)</t>
        </is>
      </c>
      <c r="B9" s="7" t="n">
        <v>0.17</v>
      </c>
      <c r="C9" s="4" t="inlineStr">
        <is>
          <t xml:space="preserve"> </t>
        </is>
      </c>
      <c r="D9" s="4" t="inlineStr">
        <is>
          <t xml:space="preserve"> </t>
        </is>
      </c>
      <c r="E9" s="7" t="n">
        <v>-0.29</v>
      </c>
      <c r="F9" s="4" t="inlineStr">
        <is>
          <t xml:space="preserve"> </t>
        </is>
      </c>
      <c r="G9" s="4" t="inlineStr">
        <is>
          <t xml:space="preserve"> </t>
        </is>
      </c>
      <c r="H9" s="7" t="n">
        <v>0.23</v>
      </c>
      <c r="I9" s="7" t="n">
        <v>-0.84</v>
      </c>
    </row>
    <row r="10">
      <c r="A10" s="4" t="inlineStr">
        <is>
          <t>Income (loss) per share of Class A common stock - diluted (in dollars per share)</t>
        </is>
      </c>
      <c r="B10" s="7" t="n">
        <v>0.17</v>
      </c>
      <c r="C10" s="4" t="inlineStr">
        <is>
          <t xml:space="preserve"> </t>
        </is>
      </c>
      <c r="D10" s="4" t="inlineStr">
        <is>
          <t xml:space="preserve"> </t>
        </is>
      </c>
      <c r="E10" s="7" t="n">
        <v>-0.29</v>
      </c>
      <c r="F10" s="4" t="inlineStr">
        <is>
          <t xml:space="preserve"> </t>
        </is>
      </c>
      <c r="G10" s="4" t="inlineStr">
        <is>
          <t xml:space="preserve"> </t>
        </is>
      </c>
      <c r="H10" s="7" t="n">
        <v>0.22</v>
      </c>
      <c r="I10" s="7" t="n">
        <v>-0.84</v>
      </c>
    </row>
    <row r="11">
      <c r="A11" s="3" t="inlineStr">
        <is>
          <t>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6" t="n">
        <v>11888</v>
      </c>
      <c r="C12" s="6" t="n">
        <v>4420</v>
      </c>
      <c r="D12" s="6" t="n">
        <v>-1491</v>
      </c>
      <c r="E12" s="6" t="n">
        <v>-18698</v>
      </c>
      <c r="F12" s="6" t="n">
        <v>-19980</v>
      </c>
      <c r="G12" s="6" t="n">
        <v>-14584</v>
      </c>
      <c r="H12" s="6" t="n">
        <v>14817</v>
      </c>
      <c r="I12" s="6" t="n">
        <v>-53262</v>
      </c>
    </row>
    <row r="13">
      <c r="A13" s="4" t="inlineStr">
        <is>
          <t>Add: incremental tax benefits related to exchange of Class B-1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23</v>
      </c>
      <c r="I13" s="4" t="inlineStr">
        <is>
          <t xml:space="preserve"> </t>
        </is>
      </c>
    </row>
    <row r="14">
      <c r="A14" s="4" t="inlineStr">
        <is>
          <t>Net income available for diluted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4594</v>
      </c>
      <c r="I14" s="4" t="inlineStr">
        <is>
          <t xml:space="preserve"> </t>
        </is>
      </c>
    </row>
    <row r="15">
      <c r="A15" s="4" t="inlineStr">
        <is>
          <t>Weighted-average shares of common stock outstanding - diluted (in shares)</t>
        </is>
      </c>
      <c r="B15" s="5" t="n">
        <v>54909772</v>
      </c>
      <c r="C15" s="4" t="inlineStr">
        <is>
          <t xml:space="preserve"> </t>
        </is>
      </c>
      <c r="D15" s="4" t="inlineStr">
        <is>
          <t xml:space="preserve"> </t>
        </is>
      </c>
      <c r="E15" s="5" t="n">
        <v>46229672</v>
      </c>
      <c r="F15" s="4" t="inlineStr">
        <is>
          <t xml:space="preserve"> </t>
        </is>
      </c>
      <c r="G15" s="4" t="inlineStr">
        <is>
          <t xml:space="preserve"> </t>
        </is>
      </c>
      <c r="H15" s="5" t="n">
        <v>66087041</v>
      </c>
      <c r="I15" s="5" t="n">
        <v>45095417</v>
      </c>
    </row>
    <row r="16">
      <c r="A16" s="4" t="inlineStr">
        <is>
          <t>Income (loss) per share of Class A common stock - diluted (in dollars per share)</t>
        </is>
      </c>
      <c r="B16" s="7" t="n">
        <v>0.17</v>
      </c>
      <c r="C16" s="4" t="inlineStr">
        <is>
          <t xml:space="preserve"> </t>
        </is>
      </c>
      <c r="D16" s="4" t="inlineStr">
        <is>
          <t xml:space="preserve"> </t>
        </is>
      </c>
      <c r="E16" s="7" t="n">
        <v>-0.29</v>
      </c>
      <c r="F16" s="4" t="inlineStr">
        <is>
          <t xml:space="preserve"> </t>
        </is>
      </c>
      <c r="G16" s="4" t="inlineStr">
        <is>
          <t xml:space="preserve"> </t>
        </is>
      </c>
      <c r="H16" s="7" t="n">
        <v>0.22</v>
      </c>
      <c r="I16" s="7" t="n">
        <v>-0.84</v>
      </c>
    </row>
    <row r="17">
      <c r="A17" s="4" t="inlineStr">
        <is>
          <t>Class A Comm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as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average shares of Class A common stock outstanding - dilu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2293622</v>
      </c>
      <c r="I19" s="4" t="inlineStr">
        <is>
          <t xml:space="preserve"> </t>
        </is>
      </c>
    </row>
    <row r="20">
      <c r="A20" s="4" t="inlineStr">
        <is>
          <t>Income (loss) per share of Class A common stock - basic (in dollars per share)</t>
        </is>
      </c>
      <c r="B20" s="12" t="n">
        <v>0.17</v>
      </c>
      <c r="C20" s="4" t="inlineStr">
        <is>
          <t xml:space="preserve"> </t>
        </is>
      </c>
      <c r="D20" s="4" t="inlineStr">
        <is>
          <t xml:space="preserve"> </t>
        </is>
      </c>
      <c r="E20" s="12" t="n">
        <v>-0.29</v>
      </c>
      <c r="F20" s="4" t="inlineStr">
        <is>
          <t xml:space="preserve"> </t>
        </is>
      </c>
      <c r="G20" s="4" t="inlineStr">
        <is>
          <t xml:space="preserve"> </t>
        </is>
      </c>
      <c r="H20" s="7" t="n">
        <v>0.23</v>
      </c>
      <c r="I20" s="12" t="n">
        <v>-0.84</v>
      </c>
    </row>
    <row r="21">
      <c r="A21" s="4" t="inlineStr">
        <is>
          <t>Income (loss) per share of Class A common stock - diluted (in dollars per share)</t>
        </is>
      </c>
      <c r="B21" s="12" t="n">
        <v>0.17</v>
      </c>
      <c r="C21" s="4" t="inlineStr">
        <is>
          <t xml:space="preserve"> </t>
        </is>
      </c>
      <c r="D21" s="4" t="inlineStr">
        <is>
          <t xml:space="preserve"> </t>
        </is>
      </c>
      <c r="E21" s="12" t="n">
        <v>-0.29</v>
      </c>
      <c r="F21" s="4" t="inlineStr">
        <is>
          <t xml:space="preserve"> </t>
        </is>
      </c>
      <c r="G21" s="4" t="inlineStr">
        <is>
          <t xml:space="preserve"> </t>
        </is>
      </c>
      <c r="H21" s="7" t="n">
        <v>0.22</v>
      </c>
      <c r="I21" s="12" t="n">
        <v>-0.84</v>
      </c>
    </row>
    <row r="22">
      <c r="A22" s="3" t="inlineStr">
        <is>
          <t>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average shares of common stock outstanding - dilu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2293622</v>
      </c>
      <c r="I23" s="4" t="inlineStr">
        <is>
          <t xml:space="preserve"> </t>
        </is>
      </c>
    </row>
    <row r="24">
      <c r="A24" s="4" t="inlineStr">
        <is>
          <t>Income (loss) per share of Class A common stock - diluted (in dollars per share)</t>
        </is>
      </c>
      <c r="B24" s="7" t="n">
        <v>0.17</v>
      </c>
      <c r="C24" s="4" t="inlineStr">
        <is>
          <t xml:space="preserve"> </t>
        </is>
      </c>
      <c r="D24" s="4" t="inlineStr">
        <is>
          <t xml:space="preserve"> </t>
        </is>
      </c>
      <c r="E24" s="7" t="n">
        <v>-0.29</v>
      </c>
      <c r="F24" s="4" t="inlineStr">
        <is>
          <t xml:space="preserve"> </t>
        </is>
      </c>
      <c r="G24" s="4" t="inlineStr">
        <is>
          <t xml:space="preserve"> </t>
        </is>
      </c>
      <c r="H24" s="7" t="n">
        <v>0.22</v>
      </c>
      <c r="I24" s="7" t="n">
        <v>-0.84</v>
      </c>
    </row>
    <row r="25">
      <c r="A25" s="4" t="inlineStr">
        <is>
          <t>Class B-1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as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average shares of Class A common stock outstanding - dilu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793419</v>
      </c>
      <c r="I27" s="4" t="inlineStr">
        <is>
          <t xml:space="preserve"> </t>
        </is>
      </c>
    </row>
    <row r="28">
      <c r="A28" s="3" t="inlineStr">
        <is>
          <t>Dilu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average shares of common stock outstanding - dilu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3793419</v>
      </c>
      <c r="I29" s="4" t="inlineStr">
        <is>
          <t xml:space="preserve"> </t>
        </is>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Schedule of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dilutive shares (in shares)</t>
        </is>
      </c>
      <c r="B4" s="5" t="n">
        <v>15367736</v>
      </c>
      <c r="C4" s="5" t="n">
        <v>22550055</v>
      </c>
      <c r="D4" s="5" t="n">
        <v>3757754</v>
      </c>
      <c r="E4" s="5" t="n">
        <v>22550055</v>
      </c>
    </row>
    <row r="5">
      <c r="A5" s="4" t="inlineStr">
        <is>
          <t>QLH Class B-1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dilutive shares (in shares)</t>
        </is>
      </c>
      <c r="B7" s="5" t="n">
        <v>11609982</v>
      </c>
      <c r="C7" s="5" t="n">
        <v>18155446</v>
      </c>
      <c r="D7" s="5" t="n">
        <v>0</v>
      </c>
      <c r="E7" s="5" t="n">
        <v>18155446</v>
      </c>
    </row>
    <row r="8">
      <c r="A8" s="4" t="inlineStr">
        <is>
          <t>Restricted Class A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dilutive shares (in shares)</t>
        </is>
      </c>
      <c r="B10" s="5" t="n">
        <v>0</v>
      </c>
      <c r="C10" s="5" t="n">
        <v>52573</v>
      </c>
      <c r="D10" s="5" t="n">
        <v>0</v>
      </c>
      <c r="E10" s="5" t="n">
        <v>52573</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dilutive shares (in shares)</t>
        </is>
      </c>
      <c r="B13" s="5" t="n">
        <v>3664754</v>
      </c>
      <c r="C13" s="5" t="n">
        <v>4342036</v>
      </c>
      <c r="D13" s="5" t="n">
        <v>3664754</v>
      </c>
      <c r="E13" s="5" t="n">
        <v>4342036</v>
      </c>
    </row>
    <row r="14">
      <c r="A14" s="4" t="inlineStr">
        <is>
          <t>PR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 dilutive shares (in shares)</t>
        </is>
      </c>
      <c r="B16" s="5" t="n">
        <v>93000</v>
      </c>
      <c r="C16" s="5" t="n">
        <v>0</v>
      </c>
      <c r="D16" s="5" t="n">
        <v>93000</v>
      </c>
      <c r="E16"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21" customWidth="1" min="2" max="2"/>
    <col width="21" customWidth="1" min="3" max="3"/>
    <col width="14" customWidth="1" min="4" max="4"/>
  </cols>
  <sheetData>
    <row r="1">
      <c r="A1" s="1" t="inlineStr">
        <is>
          <t>Non-Controlling Interest - Narrative (Details)</t>
        </is>
      </c>
      <c r="B1" s="2" t="inlineStr">
        <is>
          <t>3 Months Ended</t>
        </is>
      </c>
      <c r="C1" s="2" t="inlineStr">
        <is>
          <t>9 Months Ended</t>
        </is>
      </c>
    </row>
    <row r="2">
      <c r="B2" s="2" t="inlineStr">
        <is>
          <t>Sep. 30, 2024 shares</t>
        </is>
      </c>
      <c r="C2" s="2" t="inlineStr">
        <is>
          <t>Sep. 30, 2024 shares</t>
        </is>
      </c>
      <c r="D2" s="2" t="inlineStr">
        <is>
          <t>Dec. 31, 2023</t>
        </is>
      </c>
    </row>
    <row r="3">
      <c r="A3" s="3" t="inlineStr">
        <is>
          <t>Noncontrolling Interest [Line Items]</t>
        </is>
      </c>
      <c r="B3" s="4" t="inlineStr">
        <is>
          <t xml:space="preserve"> </t>
        </is>
      </c>
      <c r="C3" s="4" t="inlineStr">
        <is>
          <t xml:space="preserve"> </t>
        </is>
      </c>
      <c r="D3" s="4" t="inlineStr">
        <is>
          <t xml:space="preserve"> </t>
        </is>
      </c>
    </row>
    <row r="4">
      <c r="A4" s="4" t="inlineStr">
        <is>
          <t>Conversion of stock (in shares)</t>
        </is>
      </c>
      <c r="B4" s="5" t="n">
        <v>0</v>
      </c>
      <c r="C4" s="5" t="n">
        <v>6496800</v>
      </c>
      <c r="D4" s="4" t="inlineStr">
        <is>
          <t xml:space="preserve"> </t>
        </is>
      </c>
    </row>
    <row r="5">
      <c r="A5" s="4" t="inlineStr">
        <is>
          <t>Stockholder's equity, exchange ratio</t>
        </is>
      </c>
      <c r="B5" s="5" t="n">
        <v>1</v>
      </c>
      <c r="C5" s="5" t="n">
        <v>1</v>
      </c>
      <c r="D5" s="4" t="inlineStr">
        <is>
          <t xml:space="preserve"> </t>
        </is>
      </c>
    </row>
    <row r="6">
      <c r="A6" s="4" t="inlineStr">
        <is>
          <t>QLH</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on-controlling interests owned</t>
        </is>
      </c>
      <c r="B8" s="9" t="n">
        <v>0.826</v>
      </c>
      <c r="C8" s="9" t="n">
        <v>0.826</v>
      </c>
      <c r="D8" s="9" t="n">
        <v>0.723</v>
      </c>
    </row>
    <row r="9">
      <c r="A9" s="4" t="inlineStr">
        <is>
          <t>QLH | QLH Class B-1 Unitholders</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Ownership interest owned</t>
        </is>
      </c>
      <c r="B11" s="9" t="n">
        <v>0.174</v>
      </c>
      <c r="C11" s="9" t="n">
        <v>0.174</v>
      </c>
      <c r="D11" s="9" t="n">
        <v>0.2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8" customWidth="1" min="5" max="5"/>
    <col width="20" customWidth="1" min="6" max="6"/>
    <col width="26" customWidth="1" min="7" max="7"/>
  </cols>
  <sheetData>
    <row r="1">
      <c r="A1" s="1" t="inlineStr">
        <is>
          <t>Consolidated Statements of Stockholders' Equity (Deficit) - USD ($) $ in Thousands</t>
        </is>
      </c>
      <c r="B1" s="2" t="inlineStr">
        <is>
          <t>Total</t>
        </is>
      </c>
      <c r="C1" s="2" t="inlineStr">
        <is>
          <t>Common Stock Class A common stock</t>
        </is>
      </c>
      <c r="D1" s="2" t="inlineStr">
        <is>
          <t>Common Stock Class B common stock</t>
        </is>
      </c>
      <c r="E1" s="2" t="inlineStr">
        <is>
          <t>Additional Paid-In- Capital</t>
        </is>
      </c>
      <c r="F1" s="2" t="inlineStr">
        <is>
          <t>Accumulated deficit</t>
        </is>
      </c>
      <c r="G1" s="2" t="inlineStr">
        <is>
          <t>Non- Controlling Interest</t>
        </is>
      </c>
    </row>
    <row r="2">
      <c r="A2" s="4" t="inlineStr">
        <is>
          <t>Beginning balance (in shares) at Dec. 31, 2022</t>
        </is>
      </c>
      <c r="B2" s="4" t="inlineStr">
        <is>
          <t xml:space="preserve"> </t>
        </is>
      </c>
      <c r="C2" s="5" t="n">
        <v>43650634</v>
      </c>
      <c r="D2" s="5" t="n">
        <v>18895493</v>
      </c>
      <c r="E2" s="4" t="inlineStr">
        <is>
          <t xml:space="preserve"> </t>
        </is>
      </c>
      <c r="F2" s="4" t="inlineStr">
        <is>
          <t xml:space="preserve"> </t>
        </is>
      </c>
      <c r="G2" s="4" t="inlineStr">
        <is>
          <t xml:space="preserve"> </t>
        </is>
      </c>
    </row>
    <row r="3">
      <c r="A3" s="4" t="inlineStr">
        <is>
          <t>Beginning balance at Dec. 31, 2022</t>
        </is>
      </c>
      <c r="B3" s="6" t="n">
        <v>-86084</v>
      </c>
      <c r="C3" s="6" t="n">
        <v>437</v>
      </c>
      <c r="D3" s="6" t="n">
        <v>189</v>
      </c>
      <c r="E3" s="6" t="n">
        <v>465523</v>
      </c>
      <c r="F3" s="6" t="n">
        <v>-482142</v>
      </c>
      <c r="G3" s="6" t="n">
        <v>-700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change of non-controlling interest for Class A common stock (in shares)</t>
        </is>
      </c>
      <c r="B5" s="4" t="inlineStr">
        <is>
          <t xml:space="preserve"> </t>
        </is>
      </c>
      <c r="C5" s="5" t="n">
        <v>10000</v>
      </c>
      <c r="D5" s="5" t="n">
        <v>-10000</v>
      </c>
      <c r="E5" s="4" t="inlineStr">
        <is>
          <t xml:space="preserve"> </t>
        </is>
      </c>
      <c r="F5" s="4" t="inlineStr">
        <is>
          <t xml:space="preserve"> </t>
        </is>
      </c>
      <c r="G5" s="4" t="inlineStr">
        <is>
          <t xml:space="preserve"> </t>
        </is>
      </c>
    </row>
    <row r="6">
      <c r="A6" s="4" t="inlineStr">
        <is>
          <t>Exchange of non-controlling interest for Class A common stock</t>
        </is>
      </c>
      <c r="B6" s="5" t="n">
        <v>0</v>
      </c>
      <c r="C6" s="4" t="inlineStr">
        <is>
          <t xml:space="preserve"> </t>
        </is>
      </c>
      <c r="D6" s="4" t="inlineStr">
        <is>
          <t xml:space="preserve"> </t>
        </is>
      </c>
      <c r="E6" s="5" t="n">
        <v>-39</v>
      </c>
      <c r="F6" s="4" t="inlineStr">
        <is>
          <t xml:space="preserve"> </t>
        </is>
      </c>
      <c r="G6" s="5" t="n">
        <v>39</v>
      </c>
    </row>
    <row r="7">
      <c r="A7" s="4" t="inlineStr">
        <is>
          <t>Vesting of restricted stock units (in shares)</t>
        </is>
      </c>
      <c r="B7" s="4" t="inlineStr">
        <is>
          <t xml:space="preserve"> </t>
        </is>
      </c>
      <c r="C7" s="5" t="n">
        <v>608022</v>
      </c>
      <c r="D7" s="4" t="inlineStr">
        <is>
          <t xml:space="preserve"> </t>
        </is>
      </c>
      <c r="E7" s="4" t="inlineStr">
        <is>
          <t xml:space="preserve"> </t>
        </is>
      </c>
      <c r="F7" s="4" t="inlineStr">
        <is>
          <t xml:space="preserve"> </t>
        </is>
      </c>
      <c r="G7" s="4" t="inlineStr">
        <is>
          <t xml:space="preserve"> </t>
        </is>
      </c>
    </row>
    <row r="8">
      <c r="A8" s="4" t="inlineStr">
        <is>
          <t>Vesting of restricted stock units</t>
        </is>
      </c>
      <c r="B8" s="5" t="n">
        <v>0</v>
      </c>
      <c r="C8" s="6" t="n">
        <v>6</v>
      </c>
      <c r="D8" s="4" t="inlineStr">
        <is>
          <t xml:space="preserve"> </t>
        </is>
      </c>
      <c r="E8" s="5" t="n">
        <v>-6</v>
      </c>
      <c r="F8" s="4" t="inlineStr">
        <is>
          <t xml:space="preserve"> </t>
        </is>
      </c>
      <c r="G8" s="4" t="inlineStr">
        <is>
          <t xml:space="preserve"> </t>
        </is>
      </c>
    </row>
    <row r="9">
      <c r="A9" s="4" t="inlineStr">
        <is>
          <t>Equity-based compensation</t>
        </is>
      </c>
      <c r="B9" s="5" t="n">
        <v>14304</v>
      </c>
      <c r="C9" s="4" t="inlineStr">
        <is>
          <t xml:space="preserve"> </t>
        </is>
      </c>
      <c r="D9" s="4" t="inlineStr">
        <is>
          <t xml:space="preserve"> </t>
        </is>
      </c>
      <c r="E9" s="5" t="n">
        <v>14259</v>
      </c>
      <c r="F9" s="4" t="inlineStr">
        <is>
          <t xml:space="preserve"> </t>
        </is>
      </c>
      <c r="G9" s="5" t="n">
        <v>45</v>
      </c>
    </row>
    <row r="10">
      <c r="A10" s="4" t="inlineStr">
        <is>
          <t>Shares withheld on tax withholding on vesting of restricted stock units</t>
        </is>
      </c>
      <c r="B10" s="5" t="n">
        <v>-1238</v>
      </c>
      <c r="C10" s="4" t="inlineStr">
        <is>
          <t xml:space="preserve"> </t>
        </is>
      </c>
      <c r="D10" s="4" t="inlineStr">
        <is>
          <t xml:space="preserve"> </t>
        </is>
      </c>
      <c r="E10" s="5" t="n">
        <v>-1238</v>
      </c>
      <c r="F10" s="4" t="inlineStr">
        <is>
          <t xml:space="preserve"> </t>
        </is>
      </c>
      <c r="G10" s="4" t="inlineStr">
        <is>
          <t xml:space="preserve"> </t>
        </is>
      </c>
    </row>
    <row r="11">
      <c r="A11" s="4" t="inlineStr">
        <is>
          <t>Distributions to non-controlling interests</t>
        </is>
      </c>
      <c r="B11" s="5" t="n">
        <v>-1104</v>
      </c>
      <c r="C11" s="4" t="inlineStr">
        <is>
          <t xml:space="preserve"> </t>
        </is>
      </c>
      <c r="D11" s="4" t="inlineStr">
        <is>
          <t xml:space="preserve"> </t>
        </is>
      </c>
      <c r="E11" s="4" t="inlineStr">
        <is>
          <t xml:space="preserve"> </t>
        </is>
      </c>
      <c r="F11" s="4" t="inlineStr">
        <is>
          <t xml:space="preserve"> </t>
        </is>
      </c>
      <c r="G11" s="5" t="n">
        <v>-1104</v>
      </c>
    </row>
    <row r="12">
      <c r="A12" s="4" t="inlineStr">
        <is>
          <t>Net income (loss)</t>
        </is>
      </c>
      <c r="B12" s="5" t="n">
        <v>-14584</v>
      </c>
      <c r="C12" s="4" t="inlineStr">
        <is>
          <t xml:space="preserve"> </t>
        </is>
      </c>
      <c r="D12" s="4" t="inlineStr">
        <is>
          <t xml:space="preserve"> </t>
        </is>
      </c>
      <c r="E12" s="4" t="inlineStr">
        <is>
          <t xml:space="preserve"> </t>
        </is>
      </c>
      <c r="F12" s="5" t="n">
        <v>-10266</v>
      </c>
      <c r="G12" s="5" t="n">
        <v>-4318</v>
      </c>
    </row>
    <row r="13">
      <c r="A13" s="4" t="inlineStr">
        <is>
          <t>Ending balance (in shares) at Mar. 31, 2023</t>
        </is>
      </c>
      <c r="B13" s="4" t="inlineStr">
        <is>
          <t xml:space="preserve"> </t>
        </is>
      </c>
      <c r="C13" s="5" t="n">
        <v>44268656</v>
      </c>
      <c r="D13" s="5" t="n">
        <v>18885493</v>
      </c>
      <c r="E13" s="4" t="inlineStr">
        <is>
          <t xml:space="preserve"> </t>
        </is>
      </c>
      <c r="F13" s="4" t="inlineStr">
        <is>
          <t xml:space="preserve"> </t>
        </is>
      </c>
      <c r="G13" s="4" t="inlineStr">
        <is>
          <t xml:space="preserve"> </t>
        </is>
      </c>
    </row>
    <row r="14">
      <c r="A14" s="4" t="inlineStr">
        <is>
          <t>Ending balance at Mar. 31, 2023</t>
        </is>
      </c>
      <c r="B14" s="5" t="n">
        <v>-88706</v>
      </c>
      <c r="C14" s="6" t="n">
        <v>443</v>
      </c>
      <c r="D14" s="6" t="n">
        <v>189</v>
      </c>
      <c r="E14" s="5" t="n">
        <v>478499</v>
      </c>
      <c r="F14" s="5" t="n">
        <v>-492408</v>
      </c>
      <c r="G14" s="5" t="n">
        <v>-75429</v>
      </c>
    </row>
    <row r="15">
      <c r="A15" s="4" t="inlineStr">
        <is>
          <t>Beginning balance (in shares) at Dec. 31, 2022</t>
        </is>
      </c>
      <c r="B15" s="4" t="inlineStr">
        <is>
          <t xml:space="preserve"> </t>
        </is>
      </c>
      <c r="C15" s="5" t="n">
        <v>43650634</v>
      </c>
      <c r="D15" s="5" t="n">
        <v>18895493</v>
      </c>
      <c r="E15" s="4" t="inlineStr">
        <is>
          <t xml:space="preserve"> </t>
        </is>
      </c>
      <c r="F15" s="4" t="inlineStr">
        <is>
          <t xml:space="preserve"> </t>
        </is>
      </c>
      <c r="G15" s="4" t="inlineStr">
        <is>
          <t xml:space="preserve"> </t>
        </is>
      </c>
    </row>
    <row r="16">
      <c r="A16" s="4" t="inlineStr">
        <is>
          <t>Beginning balance at Dec. 31, 2022</t>
        </is>
      </c>
      <c r="B16" s="5" t="n">
        <v>-86084</v>
      </c>
      <c r="C16" s="6" t="n">
        <v>437</v>
      </c>
      <c r="D16" s="6" t="n">
        <v>189</v>
      </c>
      <c r="E16" s="5" t="n">
        <v>465523</v>
      </c>
      <c r="F16" s="5" t="n">
        <v>-482142</v>
      </c>
      <c r="G16" s="5" t="n">
        <v>-7009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5326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Sep. 30, 2023</t>
        </is>
      </c>
      <c r="B19" s="4" t="inlineStr">
        <is>
          <t xml:space="preserve"> </t>
        </is>
      </c>
      <c r="C19" s="5" t="n">
        <v>46598086</v>
      </c>
      <c r="D19" s="5" t="n">
        <v>18119493</v>
      </c>
      <c r="E19" s="4" t="inlineStr">
        <is>
          <t xml:space="preserve"> </t>
        </is>
      </c>
      <c r="F19" s="4" t="inlineStr">
        <is>
          <t xml:space="preserve"> </t>
        </is>
      </c>
      <c r="G19" s="4" t="inlineStr">
        <is>
          <t xml:space="preserve"> </t>
        </is>
      </c>
    </row>
    <row r="20">
      <c r="A20" s="4" t="inlineStr">
        <is>
          <t>Ending balance at Sep. 30, 2023</t>
        </is>
      </c>
      <c r="B20" s="5" t="n">
        <v>-99679</v>
      </c>
      <c r="C20" s="6" t="n">
        <v>466</v>
      </c>
      <c r="D20" s="6" t="n">
        <v>181</v>
      </c>
      <c r="E20" s="5" t="n">
        <v>503303</v>
      </c>
      <c r="F20" s="5" t="n">
        <v>-520196</v>
      </c>
      <c r="G20" s="5" t="n">
        <v>-83433</v>
      </c>
    </row>
    <row r="21">
      <c r="A21" s="4" t="inlineStr">
        <is>
          <t>Beginning balance (in shares) at Mar. 31, 2023</t>
        </is>
      </c>
      <c r="B21" s="4" t="inlineStr">
        <is>
          <t xml:space="preserve"> </t>
        </is>
      </c>
      <c r="C21" s="5" t="n">
        <v>44268656</v>
      </c>
      <c r="D21" s="5" t="n">
        <v>18885493</v>
      </c>
      <c r="E21" s="4" t="inlineStr">
        <is>
          <t xml:space="preserve"> </t>
        </is>
      </c>
      <c r="F21" s="4" t="inlineStr">
        <is>
          <t xml:space="preserve"> </t>
        </is>
      </c>
      <c r="G21" s="4" t="inlineStr">
        <is>
          <t xml:space="preserve"> </t>
        </is>
      </c>
    </row>
    <row r="22">
      <c r="A22" s="4" t="inlineStr">
        <is>
          <t>Beginning balance at Mar. 31, 2023</t>
        </is>
      </c>
      <c r="B22" s="5" t="n">
        <v>-88706</v>
      </c>
      <c r="C22" s="6" t="n">
        <v>443</v>
      </c>
      <c r="D22" s="6" t="n">
        <v>189</v>
      </c>
      <c r="E22" s="5" t="n">
        <v>478499</v>
      </c>
      <c r="F22" s="5" t="n">
        <v>-492408</v>
      </c>
      <c r="G22" s="5" t="n">
        <v>-7542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change of non-controlling interest for Class A common stock (in shares)</t>
        </is>
      </c>
      <c r="B24" s="4" t="inlineStr">
        <is>
          <t xml:space="preserve"> </t>
        </is>
      </c>
      <c r="C24" s="5" t="n">
        <v>766000</v>
      </c>
      <c r="D24" s="5" t="n">
        <v>-766000</v>
      </c>
      <c r="E24" s="4" t="inlineStr">
        <is>
          <t xml:space="preserve"> </t>
        </is>
      </c>
      <c r="F24" s="4" t="inlineStr">
        <is>
          <t xml:space="preserve"> </t>
        </is>
      </c>
      <c r="G24" s="4" t="inlineStr">
        <is>
          <t xml:space="preserve"> </t>
        </is>
      </c>
    </row>
    <row r="25">
      <c r="A25" s="4" t="inlineStr">
        <is>
          <t>Exchange of non-controlling interest for Class A common stock</t>
        </is>
      </c>
      <c r="B25" s="5" t="n">
        <v>0</v>
      </c>
      <c r="C25" s="6" t="n">
        <v>8</v>
      </c>
      <c r="D25" s="6" t="n">
        <v>-8</v>
      </c>
      <c r="E25" s="5" t="n">
        <v>-3130</v>
      </c>
      <c r="F25" s="4" t="inlineStr">
        <is>
          <t xml:space="preserve"> </t>
        </is>
      </c>
      <c r="G25" s="5" t="n">
        <v>3130</v>
      </c>
    </row>
    <row r="26">
      <c r="A26" s="4" t="inlineStr">
        <is>
          <t>Vesting of restricted stock units (in shares)</t>
        </is>
      </c>
      <c r="B26" s="4" t="inlineStr">
        <is>
          <t xml:space="preserve"> </t>
        </is>
      </c>
      <c r="C26" s="5" t="n">
        <v>822147</v>
      </c>
      <c r="D26" s="4" t="inlineStr">
        <is>
          <t xml:space="preserve"> </t>
        </is>
      </c>
      <c r="E26" s="4" t="inlineStr">
        <is>
          <t xml:space="preserve"> </t>
        </is>
      </c>
      <c r="F26" s="4" t="inlineStr">
        <is>
          <t xml:space="preserve"> </t>
        </is>
      </c>
      <c r="G26" s="4" t="inlineStr">
        <is>
          <t xml:space="preserve"> </t>
        </is>
      </c>
    </row>
    <row r="27">
      <c r="A27" s="4" t="inlineStr">
        <is>
          <t>Vesting of restricted stock units</t>
        </is>
      </c>
      <c r="B27" s="5" t="n">
        <v>0</v>
      </c>
      <c r="C27" s="6" t="n">
        <v>8</v>
      </c>
      <c r="D27" s="4" t="inlineStr">
        <is>
          <t xml:space="preserve"> </t>
        </is>
      </c>
      <c r="E27" s="5" t="n">
        <v>-8</v>
      </c>
      <c r="F27" s="4" t="inlineStr">
        <is>
          <t xml:space="preserve"> </t>
        </is>
      </c>
      <c r="G27" s="4" t="inlineStr">
        <is>
          <t xml:space="preserve"> </t>
        </is>
      </c>
    </row>
    <row r="28">
      <c r="A28" s="4" t="inlineStr">
        <is>
          <t>Equity-based compensation</t>
        </is>
      </c>
      <c r="B28" s="5" t="n">
        <v>15185</v>
      </c>
      <c r="C28" s="4" t="inlineStr">
        <is>
          <t xml:space="preserve"> </t>
        </is>
      </c>
      <c r="D28" s="4" t="inlineStr">
        <is>
          <t xml:space="preserve"> </t>
        </is>
      </c>
      <c r="E28" s="5" t="n">
        <v>15171</v>
      </c>
      <c r="F28" s="4" t="inlineStr">
        <is>
          <t xml:space="preserve"> </t>
        </is>
      </c>
      <c r="G28" s="5" t="n">
        <v>14</v>
      </c>
    </row>
    <row r="29">
      <c r="A29" s="4" t="inlineStr">
        <is>
          <t>Shares withheld on tax withholding on vesting of restricted stock units</t>
        </is>
      </c>
      <c r="B29" s="5" t="n">
        <v>-701</v>
      </c>
      <c r="C29" s="4" t="inlineStr">
        <is>
          <t xml:space="preserve"> </t>
        </is>
      </c>
      <c r="D29" s="4" t="inlineStr">
        <is>
          <t xml:space="preserve"> </t>
        </is>
      </c>
      <c r="E29" s="5" t="n">
        <v>-701</v>
      </c>
      <c r="F29" s="4" t="inlineStr">
        <is>
          <t xml:space="preserve"> </t>
        </is>
      </c>
      <c r="G29" s="4" t="inlineStr">
        <is>
          <t xml:space="preserve"> </t>
        </is>
      </c>
    </row>
    <row r="30">
      <c r="A30" s="4" t="inlineStr">
        <is>
          <t>Distributions to non-controlling interests</t>
        </is>
      </c>
      <c r="B30" s="5" t="n">
        <v>-192</v>
      </c>
      <c r="C30" s="4" t="inlineStr">
        <is>
          <t xml:space="preserve"> </t>
        </is>
      </c>
      <c r="D30" s="4" t="inlineStr">
        <is>
          <t xml:space="preserve"> </t>
        </is>
      </c>
      <c r="E30" s="4" t="inlineStr">
        <is>
          <t xml:space="preserve"> </t>
        </is>
      </c>
      <c r="F30" s="4" t="inlineStr">
        <is>
          <t xml:space="preserve"> </t>
        </is>
      </c>
      <c r="G30" s="5" t="n">
        <v>-192</v>
      </c>
    </row>
    <row r="31">
      <c r="A31" s="4" t="inlineStr">
        <is>
          <t>Net income (loss)</t>
        </is>
      </c>
      <c r="B31" s="5" t="n">
        <v>-19980</v>
      </c>
      <c r="C31" s="4" t="inlineStr">
        <is>
          <t xml:space="preserve"> </t>
        </is>
      </c>
      <c r="D31" s="4" t="inlineStr">
        <is>
          <t xml:space="preserve"> </t>
        </is>
      </c>
      <c r="E31" s="4" t="inlineStr">
        <is>
          <t xml:space="preserve"> </t>
        </is>
      </c>
      <c r="F31" s="5" t="n">
        <v>-14286</v>
      </c>
      <c r="G31" s="5" t="n">
        <v>-5694</v>
      </c>
    </row>
    <row r="32">
      <c r="A32" s="4" t="inlineStr">
        <is>
          <t>Ending balance (in shares) at Jun. 30, 2023</t>
        </is>
      </c>
      <c r="B32" s="4" t="inlineStr">
        <is>
          <t xml:space="preserve"> </t>
        </is>
      </c>
      <c r="C32" s="5" t="n">
        <v>45856803</v>
      </c>
      <c r="D32" s="5" t="n">
        <v>18119493</v>
      </c>
      <c r="E32" s="4" t="inlineStr">
        <is>
          <t xml:space="preserve"> </t>
        </is>
      </c>
      <c r="F32" s="4" t="inlineStr">
        <is>
          <t xml:space="preserve"> </t>
        </is>
      </c>
      <c r="G32" s="4" t="inlineStr">
        <is>
          <t xml:space="preserve"> </t>
        </is>
      </c>
    </row>
    <row r="33">
      <c r="A33" s="4" t="inlineStr">
        <is>
          <t>Ending balance at Jun. 30, 2023</t>
        </is>
      </c>
      <c r="B33" s="5" t="n">
        <v>-94394</v>
      </c>
      <c r="C33" s="6" t="n">
        <v>459</v>
      </c>
      <c r="D33" s="6" t="n">
        <v>181</v>
      </c>
      <c r="E33" s="5" t="n">
        <v>489831</v>
      </c>
      <c r="F33" s="5" t="n">
        <v>-506694</v>
      </c>
      <c r="G33" s="5" t="n">
        <v>-7817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of restricted stock units (in shares)</t>
        </is>
      </c>
      <c r="B35" s="4" t="inlineStr">
        <is>
          <t xml:space="preserve"> </t>
        </is>
      </c>
      <c r="C35" s="5" t="n">
        <v>741283</v>
      </c>
      <c r="D35" s="4" t="inlineStr">
        <is>
          <t xml:space="preserve"> </t>
        </is>
      </c>
      <c r="E35" s="4" t="inlineStr">
        <is>
          <t xml:space="preserve"> </t>
        </is>
      </c>
      <c r="F35" s="4" t="inlineStr">
        <is>
          <t xml:space="preserve"> </t>
        </is>
      </c>
      <c r="G35" s="4" t="inlineStr">
        <is>
          <t xml:space="preserve"> </t>
        </is>
      </c>
    </row>
    <row r="36">
      <c r="A36" s="4" t="inlineStr">
        <is>
          <t>Vesting of restricted stock units</t>
        </is>
      </c>
      <c r="B36" s="5" t="n">
        <v>0</v>
      </c>
      <c r="C36" s="6" t="n">
        <v>7</v>
      </c>
      <c r="D36" s="4" t="inlineStr">
        <is>
          <t xml:space="preserve"> </t>
        </is>
      </c>
      <c r="E36" s="5" t="n">
        <v>-7</v>
      </c>
      <c r="F36" s="4" t="inlineStr">
        <is>
          <t xml:space="preserve"> </t>
        </is>
      </c>
      <c r="G36" s="4" t="inlineStr">
        <is>
          <t xml:space="preserve"> </t>
        </is>
      </c>
    </row>
    <row r="37">
      <c r="A37" s="4" t="inlineStr">
        <is>
          <t>Equity-based compensation</t>
        </is>
      </c>
      <c r="B37" s="5" t="n">
        <v>14454</v>
      </c>
      <c r="C37" s="4" t="inlineStr">
        <is>
          <t xml:space="preserve"> </t>
        </is>
      </c>
      <c r="D37" s="4" t="inlineStr">
        <is>
          <t xml:space="preserve"> </t>
        </is>
      </c>
      <c r="E37" s="5" t="n">
        <v>14440</v>
      </c>
      <c r="F37" s="4" t="inlineStr">
        <is>
          <t xml:space="preserve"> </t>
        </is>
      </c>
      <c r="G37" s="5" t="n">
        <v>14</v>
      </c>
    </row>
    <row r="38">
      <c r="A38" s="4" t="inlineStr">
        <is>
          <t>Shares withheld on tax withholding on vesting of restricted stock units</t>
        </is>
      </c>
      <c r="B38" s="5" t="n">
        <v>-961</v>
      </c>
      <c r="C38" s="4" t="inlineStr">
        <is>
          <t xml:space="preserve"> </t>
        </is>
      </c>
      <c r="D38" s="4" t="inlineStr">
        <is>
          <t xml:space="preserve"> </t>
        </is>
      </c>
      <c r="E38" s="5" t="n">
        <v>-961</v>
      </c>
      <c r="F38" s="4" t="inlineStr">
        <is>
          <t xml:space="preserve"> </t>
        </is>
      </c>
      <c r="G38" s="4" t="inlineStr">
        <is>
          <t xml:space="preserve"> </t>
        </is>
      </c>
    </row>
    <row r="39">
      <c r="A39" s="4" t="inlineStr">
        <is>
          <t>Contributions from QLH’s members</t>
        </is>
      </c>
      <c r="B39" s="5" t="n">
        <v>196</v>
      </c>
      <c r="C39" s="4" t="inlineStr">
        <is>
          <t xml:space="preserve"> </t>
        </is>
      </c>
      <c r="D39" s="4" t="inlineStr">
        <is>
          <t xml:space="preserve"> </t>
        </is>
      </c>
      <c r="E39" s="4" t="inlineStr">
        <is>
          <t xml:space="preserve"> </t>
        </is>
      </c>
      <c r="F39" s="4" t="inlineStr">
        <is>
          <t xml:space="preserve"> </t>
        </is>
      </c>
      <c r="G39" s="5" t="n">
        <v>196</v>
      </c>
    </row>
    <row r="40">
      <c r="A40" s="4" t="inlineStr">
        <is>
          <t>Distributions to non-controlling interests</t>
        </is>
      </c>
      <c r="B40" s="5" t="n">
        <v>-276</v>
      </c>
      <c r="C40" s="4" t="inlineStr">
        <is>
          <t xml:space="preserve"> </t>
        </is>
      </c>
      <c r="D40" s="4" t="inlineStr">
        <is>
          <t xml:space="preserve"> </t>
        </is>
      </c>
      <c r="E40" s="4" t="inlineStr">
        <is>
          <t xml:space="preserve"> </t>
        </is>
      </c>
      <c r="F40" s="4" t="inlineStr">
        <is>
          <t xml:space="preserve"> </t>
        </is>
      </c>
      <c r="G40" s="5" t="n">
        <v>-276</v>
      </c>
    </row>
    <row r="41">
      <c r="A41" s="4" t="inlineStr">
        <is>
          <t>Net income (loss)</t>
        </is>
      </c>
      <c r="B41" s="5" t="n">
        <v>-18698</v>
      </c>
      <c r="C41" s="4" t="inlineStr">
        <is>
          <t xml:space="preserve"> </t>
        </is>
      </c>
      <c r="D41" s="4" t="inlineStr">
        <is>
          <t xml:space="preserve"> </t>
        </is>
      </c>
      <c r="E41" s="4" t="inlineStr">
        <is>
          <t xml:space="preserve"> </t>
        </is>
      </c>
      <c r="F41" s="5" t="n">
        <v>-13502</v>
      </c>
      <c r="G41" s="5" t="n">
        <v>-5196</v>
      </c>
    </row>
    <row r="42">
      <c r="A42" s="4" t="inlineStr">
        <is>
          <t>Ending balance (in shares) at Sep. 30, 2023</t>
        </is>
      </c>
      <c r="B42" s="4" t="inlineStr">
        <is>
          <t xml:space="preserve"> </t>
        </is>
      </c>
      <c r="C42" s="5" t="n">
        <v>46598086</v>
      </c>
      <c r="D42" s="5" t="n">
        <v>18119493</v>
      </c>
      <c r="E42" s="4" t="inlineStr">
        <is>
          <t xml:space="preserve"> </t>
        </is>
      </c>
      <c r="F42" s="4" t="inlineStr">
        <is>
          <t xml:space="preserve"> </t>
        </is>
      </c>
      <c r="G42" s="4" t="inlineStr">
        <is>
          <t xml:space="preserve"> </t>
        </is>
      </c>
    </row>
    <row r="43">
      <c r="A43" s="4" t="inlineStr">
        <is>
          <t>Ending balance at Sep. 30, 2023</t>
        </is>
      </c>
      <c r="B43" s="5" t="n">
        <v>-99679</v>
      </c>
      <c r="C43" s="6" t="n">
        <v>466</v>
      </c>
      <c r="D43" s="6" t="n">
        <v>181</v>
      </c>
      <c r="E43" s="5" t="n">
        <v>503303</v>
      </c>
      <c r="F43" s="5" t="n">
        <v>-520196</v>
      </c>
      <c r="G43" s="5" t="n">
        <v>-83433</v>
      </c>
    </row>
    <row r="44">
      <c r="A44" s="4" t="inlineStr">
        <is>
          <t>Beginning balance (in shares) at Dec. 31, 2023</t>
        </is>
      </c>
      <c r="B44" s="4" t="inlineStr">
        <is>
          <t xml:space="preserve"> </t>
        </is>
      </c>
      <c r="C44" s="5" t="n">
        <v>47360454</v>
      </c>
      <c r="D44" s="5" t="n">
        <v>18070829</v>
      </c>
      <c r="E44" s="4" t="inlineStr">
        <is>
          <t xml:space="preserve"> </t>
        </is>
      </c>
      <c r="F44" s="4" t="inlineStr">
        <is>
          <t xml:space="preserve"> </t>
        </is>
      </c>
      <c r="G44" s="4" t="inlineStr">
        <is>
          <t xml:space="preserve"> </t>
        </is>
      </c>
    </row>
    <row r="45">
      <c r="A45" s="4" t="inlineStr">
        <is>
          <t>Beginning balance at Dec. 31, 2023</t>
        </is>
      </c>
      <c r="B45" s="5" t="n">
        <v>-94425</v>
      </c>
      <c r="C45" s="6" t="n">
        <v>474</v>
      </c>
      <c r="D45" s="6" t="n">
        <v>181</v>
      </c>
      <c r="E45" s="5" t="n">
        <v>511613</v>
      </c>
      <c r="F45" s="5" t="n">
        <v>-522562</v>
      </c>
      <c r="G45" s="5" t="n">
        <v>-84131</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change of non-controlling interest for Class A common stock (in shares)</t>
        </is>
      </c>
      <c r="B47" s="4" t="inlineStr">
        <is>
          <t xml:space="preserve"> </t>
        </is>
      </c>
      <c r="C47" s="5" t="n">
        <v>3057000</v>
      </c>
      <c r="D47" s="5" t="n">
        <v>-3057000</v>
      </c>
      <c r="E47" s="4" t="inlineStr">
        <is>
          <t xml:space="preserve"> </t>
        </is>
      </c>
      <c r="F47" s="4" t="inlineStr">
        <is>
          <t xml:space="preserve"> </t>
        </is>
      </c>
      <c r="G47" s="4" t="inlineStr">
        <is>
          <t xml:space="preserve"> </t>
        </is>
      </c>
    </row>
    <row r="48">
      <c r="A48" s="4" t="inlineStr">
        <is>
          <t>Exchange of non-controlling interest for Class A common stock</t>
        </is>
      </c>
      <c r="B48" s="5" t="n">
        <v>0</v>
      </c>
      <c r="C48" s="6" t="n">
        <v>31</v>
      </c>
      <c r="D48" s="6" t="n">
        <v>-31</v>
      </c>
      <c r="E48" s="5" t="n">
        <v>-14280</v>
      </c>
      <c r="F48" s="4" t="inlineStr">
        <is>
          <t xml:space="preserve"> </t>
        </is>
      </c>
      <c r="G48" s="5" t="n">
        <v>14280</v>
      </c>
    </row>
    <row r="49">
      <c r="A49" s="4" t="inlineStr">
        <is>
          <t>Vesting of restricted stock units (in shares)</t>
        </is>
      </c>
      <c r="B49" s="4" t="inlineStr">
        <is>
          <t xml:space="preserve"> </t>
        </is>
      </c>
      <c r="C49" s="5" t="n">
        <v>407803</v>
      </c>
      <c r="D49" s="4" t="inlineStr">
        <is>
          <t xml:space="preserve"> </t>
        </is>
      </c>
      <c r="E49" s="4" t="inlineStr">
        <is>
          <t xml:space="preserve"> </t>
        </is>
      </c>
      <c r="F49" s="4" t="inlineStr">
        <is>
          <t xml:space="preserve"> </t>
        </is>
      </c>
      <c r="G49" s="4" t="inlineStr">
        <is>
          <t xml:space="preserve"> </t>
        </is>
      </c>
    </row>
    <row r="50">
      <c r="A50" s="4" t="inlineStr">
        <is>
          <t>Vesting of restricted stock units</t>
        </is>
      </c>
      <c r="B50" s="5" t="n">
        <v>0</v>
      </c>
      <c r="C50" s="6" t="n">
        <v>3</v>
      </c>
      <c r="D50" s="4" t="inlineStr">
        <is>
          <t xml:space="preserve"> </t>
        </is>
      </c>
      <c r="E50" s="5" t="n">
        <v>-3</v>
      </c>
      <c r="F50" s="4" t="inlineStr">
        <is>
          <t xml:space="preserve"> </t>
        </is>
      </c>
      <c r="G50" s="4" t="inlineStr">
        <is>
          <t xml:space="preserve"> </t>
        </is>
      </c>
    </row>
    <row r="51">
      <c r="A51" s="4" t="inlineStr">
        <is>
          <t>Equity-based compensation</t>
        </is>
      </c>
      <c r="B51" s="5" t="n">
        <v>8582</v>
      </c>
      <c r="C51" s="4" t="inlineStr">
        <is>
          <t xml:space="preserve"> </t>
        </is>
      </c>
      <c r="D51" s="4" t="inlineStr">
        <is>
          <t xml:space="preserve"> </t>
        </is>
      </c>
      <c r="E51" s="5" t="n">
        <v>8575</v>
      </c>
      <c r="F51" s="4" t="inlineStr">
        <is>
          <t xml:space="preserve"> </t>
        </is>
      </c>
      <c r="G51" s="5" t="n">
        <v>7</v>
      </c>
    </row>
    <row r="52">
      <c r="A52" s="4" t="inlineStr">
        <is>
          <t>Shares withheld on tax withholding on vesting of restricted stock units</t>
        </is>
      </c>
      <c r="B52" s="5" t="n">
        <v>-1956</v>
      </c>
      <c r="C52" s="4" t="inlineStr">
        <is>
          <t xml:space="preserve"> </t>
        </is>
      </c>
      <c r="D52" s="4" t="inlineStr">
        <is>
          <t xml:space="preserve"> </t>
        </is>
      </c>
      <c r="E52" s="5" t="n">
        <v>-1956</v>
      </c>
      <c r="F52" s="4" t="inlineStr">
        <is>
          <t xml:space="preserve"> </t>
        </is>
      </c>
      <c r="G52" s="4" t="inlineStr">
        <is>
          <t xml:space="preserve"> </t>
        </is>
      </c>
    </row>
    <row r="53">
      <c r="A53" s="4" t="inlineStr">
        <is>
          <t>Distributions to non-controlling interests</t>
        </is>
      </c>
      <c r="B53" s="5" t="n">
        <v>-113</v>
      </c>
      <c r="C53" s="4" t="inlineStr">
        <is>
          <t xml:space="preserve"> </t>
        </is>
      </c>
      <c r="D53" s="4" t="inlineStr">
        <is>
          <t xml:space="preserve"> </t>
        </is>
      </c>
      <c r="E53" s="4" t="inlineStr">
        <is>
          <t xml:space="preserve"> </t>
        </is>
      </c>
      <c r="F53" s="4" t="inlineStr">
        <is>
          <t xml:space="preserve"> </t>
        </is>
      </c>
      <c r="G53" s="5" t="n">
        <v>-113</v>
      </c>
    </row>
    <row r="54">
      <c r="A54" s="4" t="inlineStr">
        <is>
          <t>Net income (loss)</t>
        </is>
      </c>
      <c r="B54" s="5" t="n">
        <v>-1491</v>
      </c>
      <c r="C54" s="4" t="inlineStr">
        <is>
          <t xml:space="preserve"> </t>
        </is>
      </c>
      <c r="D54" s="4" t="inlineStr">
        <is>
          <t xml:space="preserve"> </t>
        </is>
      </c>
      <c r="E54" s="4" t="inlineStr">
        <is>
          <t xml:space="preserve"> </t>
        </is>
      </c>
      <c r="F54" s="5" t="n">
        <v>-1113</v>
      </c>
      <c r="G54" s="5" t="n">
        <v>-378</v>
      </c>
    </row>
    <row r="55">
      <c r="A55" s="4" t="inlineStr">
        <is>
          <t>Ending balance (in shares) at Mar. 31, 2024</t>
        </is>
      </c>
      <c r="B55" s="4" t="inlineStr">
        <is>
          <t xml:space="preserve"> </t>
        </is>
      </c>
      <c r="C55" s="5" t="n">
        <v>50825257</v>
      </c>
      <c r="D55" s="5" t="n">
        <v>15013829</v>
      </c>
      <c r="E55" s="4" t="inlineStr">
        <is>
          <t xml:space="preserve"> </t>
        </is>
      </c>
      <c r="F55" s="4" t="inlineStr">
        <is>
          <t xml:space="preserve"> </t>
        </is>
      </c>
      <c r="G55" s="4" t="inlineStr">
        <is>
          <t xml:space="preserve"> </t>
        </is>
      </c>
    </row>
    <row r="56">
      <c r="A56" s="4" t="inlineStr">
        <is>
          <t>Ending balance at Mar. 31, 2024</t>
        </is>
      </c>
      <c r="B56" s="5" t="n">
        <v>-89403</v>
      </c>
      <c r="C56" s="6" t="n">
        <v>508</v>
      </c>
      <c r="D56" s="6" t="n">
        <v>150</v>
      </c>
      <c r="E56" s="5" t="n">
        <v>503949</v>
      </c>
      <c r="F56" s="5" t="n">
        <v>-523675</v>
      </c>
      <c r="G56" s="5" t="n">
        <v>-70335</v>
      </c>
    </row>
    <row r="57">
      <c r="A57" s="4" t="inlineStr">
        <is>
          <t>Beginning balance (in shares) at Dec. 31, 2023</t>
        </is>
      </c>
      <c r="B57" s="4" t="inlineStr">
        <is>
          <t xml:space="preserve"> </t>
        </is>
      </c>
      <c r="C57" s="5" t="n">
        <v>47360454</v>
      </c>
      <c r="D57" s="5" t="n">
        <v>18070829</v>
      </c>
      <c r="E57" s="4" t="inlineStr">
        <is>
          <t xml:space="preserve"> </t>
        </is>
      </c>
      <c r="F57" s="4" t="inlineStr">
        <is>
          <t xml:space="preserve"> </t>
        </is>
      </c>
      <c r="G57" s="4" t="inlineStr">
        <is>
          <t xml:space="preserve"> </t>
        </is>
      </c>
    </row>
    <row r="58">
      <c r="A58" s="4" t="inlineStr">
        <is>
          <t>Beginning balance at Dec. 31, 2023</t>
        </is>
      </c>
      <c r="B58" s="5" t="n">
        <v>-94425</v>
      </c>
      <c r="C58" s="6" t="n">
        <v>474</v>
      </c>
      <c r="D58" s="6" t="n">
        <v>181</v>
      </c>
      <c r="E58" s="5" t="n">
        <v>511613</v>
      </c>
      <c r="F58" s="5" t="n">
        <v>-522562</v>
      </c>
      <c r="G58" s="5" t="n">
        <v>-84131</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 (loss)</t>
        </is>
      </c>
      <c r="B60" s="5" t="n">
        <v>1481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in shares) at Sep. 30, 2024</t>
        </is>
      </c>
      <c r="B61" s="4" t="inlineStr">
        <is>
          <t xml:space="preserve"> </t>
        </is>
      </c>
      <c r="C61" s="5" t="n">
        <v>55090208</v>
      </c>
      <c r="D61" s="5" t="n">
        <v>11574029</v>
      </c>
      <c r="E61" s="4" t="inlineStr">
        <is>
          <t xml:space="preserve"> </t>
        </is>
      </c>
      <c r="F61" s="4" t="inlineStr">
        <is>
          <t xml:space="preserve"> </t>
        </is>
      </c>
      <c r="G61" s="4" t="inlineStr">
        <is>
          <t xml:space="preserve"> </t>
        </is>
      </c>
    </row>
    <row r="62">
      <c r="A62" s="4" t="inlineStr">
        <is>
          <t>Ending balance at Sep. 30, 2024</t>
        </is>
      </c>
      <c r="B62" s="5" t="n">
        <v>-59621</v>
      </c>
      <c r="C62" s="6" t="n">
        <v>551</v>
      </c>
      <c r="D62" s="6" t="n">
        <v>116</v>
      </c>
      <c r="E62" s="5" t="n">
        <v>501543</v>
      </c>
      <c r="F62" s="5" t="n">
        <v>-510573</v>
      </c>
      <c r="G62" s="5" t="n">
        <v>-51258</v>
      </c>
    </row>
    <row r="63">
      <c r="A63" s="4" t="inlineStr">
        <is>
          <t>Beginning balance (in shares) at Mar. 31, 2024</t>
        </is>
      </c>
      <c r="B63" s="4" t="inlineStr">
        <is>
          <t xml:space="preserve"> </t>
        </is>
      </c>
      <c r="C63" s="5" t="n">
        <v>50825257</v>
      </c>
      <c r="D63" s="5" t="n">
        <v>15013829</v>
      </c>
      <c r="E63" s="4" t="inlineStr">
        <is>
          <t xml:space="preserve"> </t>
        </is>
      </c>
      <c r="F63" s="4" t="inlineStr">
        <is>
          <t xml:space="preserve"> </t>
        </is>
      </c>
      <c r="G63" s="4" t="inlineStr">
        <is>
          <t xml:space="preserve"> </t>
        </is>
      </c>
    </row>
    <row r="64">
      <c r="A64" s="4" t="inlineStr">
        <is>
          <t>Beginning balance at Mar. 31, 2024</t>
        </is>
      </c>
      <c r="B64" s="5" t="n">
        <v>-89403</v>
      </c>
      <c r="C64" s="6" t="n">
        <v>508</v>
      </c>
      <c r="D64" s="6" t="n">
        <v>150</v>
      </c>
      <c r="E64" s="5" t="n">
        <v>503949</v>
      </c>
      <c r="F64" s="5" t="n">
        <v>-523675</v>
      </c>
      <c r="G64" s="5" t="n">
        <v>-70335</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xchange of non-controlling interest for Class A common stock (in shares)</t>
        </is>
      </c>
      <c r="B66" s="4" t="inlineStr">
        <is>
          <t xml:space="preserve"> </t>
        </is>
      </c>
      <c r="C66" s="5" t="n">
        <v>3439800</v>
      </c>
      <c r="D66" s="5" t="n">
        <v>-3439800</v>
      </c>
      <c r="E66" s="4" t="inlineStr">
        <is>
          <t xml:space="preserve"> </t>
        </is>
      </c>
      <c r="F66" s="4" t="inlineStr">
        <is>
          <t xml:space="preserve"> </t>
        </is>
      </c>
      <c r="G66" s="4" t="inlineStr">
        <is>
          <t xml:space="preserve"> </t>
        </is>
      </c>
    </row>
    <row r="67">
      <c r="A67" s="4" t="inlineStr">
        <is>
          <t>Exchange of non-controlling interest for Class A common stock</t>
        </is>
      </c>
      <c r="B67" s="5" t="n">
        <v>0</v>
      </c>
      <c r="C67" s="6" t="n">
        <v>34</v>
      </c>
      <c r="D67" s="6" t="n">
        <v>-34</v>
      </c>
      <c r="E67" s="5" t="n">
        <v>-16104</v>
      </c>
      <c r="F67" s="4" t="inlineStr">
        <is>
          <t xml:space="preserve"> </t>
        </is>
      </c>
      <c r="G67" s="5" t="n">
        <v>16104</v>
      </c>
    </row>
    <row r="68">
      <c r="A68" s="4" t="inlineStr">
        <is>
          <t>Vesting of restricted stock units (in shares)</t>
        </is>
      </c>
      <c r="B68" s="4" t="inlineStr">
        <is>
          <t xml:space="preserve"> </t>
        </is>
      </c>
      <c r="C68" s="5" t="n">
        <v>464296</v>
      </c>
      <c r="D68" s="4" t="inlineStr">
        <is>
          <t xml:space="preserve"> </t>
        </is>
      </c>
      <c r="E68" s="4" t="inlineStr">
        <is>
          <t xml:space="preserve"> </t>
        </is>
      </c>
      <c r="F68" s="4" t="inlineStr">
        <is>
          <t xml:space="preserve"> </t>
        </is>
      </c>
      <c r="G68" s="4" t="inlineStr">
        <is>
          <t xml:space="preserve"> </t>
        </is>
      </c>
    </row>
    <row r="69">
      <c r="A69" s="4" t="inlineStr">
        <is>
          <t>Vesting of restricted stock units</t>
        </is>
      </c>
      <c r="B69" s="5" t="n">
        <v>0</v>
      </c>
      <c r="C69" s="6" t="n">
        <v>5</v>
      </c>
      <c r="D69" s="4" t="inlineStr">
        <is>
          <t xml:space="preserve"> </t>
        </is>
      </c>
      <c r="E69" s="5" t="n">
        <v>-5</v>
      </c>
      <c r="F69" s="4" t="inlineStr">
        <is>
          <t xml:space="preserve"> </t>
        </is>
      </c>
      <c r="G69" s="4" t="inlineStr">
        <is>
          <t xml:space="preserve"> </t>
        </is>
      </c>
    </row>
    <row r="70">
      <c r="A70" s="4" t="inlineStr">
        <is>
          <t>Equity-based compensation</t>
        </is>
      </c>
      <c r="B70" s="5" t="n">
        <v>8882</v>
      </c>
      <c r="C70" s="4" t="inlineStr">
        <is>
          <t xml:space="preserve"> </t>
        </is>
      </c>
      <c r="D70" s="4" t="inlineStr">
        <is>
          <t xml:space="preserve"> </t>
        </is>
      </c>
      <c r="E70" s="5" t="n">
        <v>8876</v>
      </c>
      <c r="F70" s="4" t="inlineStr">
        <is>
          <t xml:space="preserve"> </t>
        </is>
      </c>
      <c r="G70" s="5" t="n">
        <v>6</v>
      </c>
    </row>
    <row r="71">
      <c r="A71" s="4" t="inlineStr">
        <is>
          <t>Shares withheld on tax withholding on vesting of restricted stock units</t>
        </is>
      </c>
      <c r="B71" s="5" t="n">
        <v>-1721</v>
      </c>
      <c r="C71" s="4" t="inlineStr">
        <is>
          <t xml:space="preserve"> </t>
        </is>
      </c>
      <c r="D71" s="4" t="inlineStr">
        <is>
          <t xml:space="preserve"> </t>
        </is>
      </c>
      <c r="E71" s="5" t="n">
        <v>-1721</v>
      </c>
      <c r="F71" s="4" t="inlineStr">
        <is>
          <t xml:space="preserve"> </t>
        </is>
      </c>
      <c r="G71" s="4" t="inlineStr">
        <is>
          <t xml:space="preserve"> </t>
        </is>
      </c>
    </row>
    <row r="72">
      <c r="A72" s="4" t="inlineStr">
        <is>
          <t>Contributions from QLH’s members</t>
        </is>
      </c>
      <c r="B72" s="5" t="n">
        <v>756</v>
      </c>
      <c r="C72" s="4" t="inlineStr">
        <is>
          <t xml:space="preserve"> </t>
        </is>
      </c>
      <c r="D72" s="4" t="inlineStr">
        <is>
          <t xml:space="preserve"> </t>
        </is>
      </c>
      <c r="E72" s="4" t="inlineStr">
        <is>
          <t xml:space="preserve"> </t>
        </is>
      </c>
      <c r="F72" s="4" t="inlineStr">
        <is>
          <t xml:space="preserve"> </t>
        </is>
      </c>
      <c r="G72" s="5" t="n">
        <v>756</v>
      </c>
    </row>
    <row r="73">
      <c r="A73" s="4" t="inlineStr">
        <is>
          <t>Distributions to non-controlling interests</t>
        </is>
      </c>
      <c r="B73" s="5" t="n">
        <v>-904</v>
      </c>
      <c r="C73" s="4" t="inlineStr">
        <is>
          <t xml:space="preserve"> </t>
        </is>
      </c>
      <c r="D73" s="4" t="inlineStr">
        <is>
          <t xml:space="preserve"> </t>
        </is>
      </c>
      <c r="E73" s="4" t="inlineStr">
        <is>
          <t xml:space="preserve"> </t>
        </is>
      </c>
      <c r="F73" s="4" t="inlineStr">
        <is>
          <t xml:space="preserve"> </t>
        </is>
      </c>
      <c r="G73" s="5" t="n">
        <v>-904</v>
      </c>
    </row>
    <row r="74">
      <c r="A74" s="4" t="inlineStr">
        <is>
          <t>Net income (loss)</t>
        </is>
      </c>
      <c r="B74" s="5" t="n">
        <v>4420</v>
      </c>
      <c r="C74" s="4" t="inlineStr">
        <is>
          <t xml:space="preserve"> </t>
        </is>
      </c>
      <c r="D74" s="4" t="inlineStr">
        <is>
          <t xml:space="preserve"> </t>
        </is>
      </c>
      <c r="E74" s="4" t="inlineStr">
        <is>
          <t xml:space="preserve"> </t>
        </is>
      </c>
      <c r="F74" s="5" t="n">
        <v>3620</v>
      </c>
      <c r="G74" s="5" t="n">
        <v>800</v>
      </c>
    </row>
    <row r="75">
      <c r="A75" s="4" t="inlineStr">
        <is>
          <t>Ending balance (in shares) at Jun. 30, 2024</t>
        </is>
      </c>
      <c r="B75" s="4" t="inlineStr">
        <is>
          <t xml:space="preserve"> </t>
        </is>
      </c>
      <c r="C75" s="5" t="n">
        <v>54729353</v>
      </c>
      <c r="D75" s="5" t="n">
        <v>11574029</v>
      </c>
      <c r="E75" s="4" t="inlineStr">
        <is>
          <t xml:space="preserve"> </t>
        </is>
      </c>
      <c r="F75" s="4" t="inlineStr">
        <is>
          <t xml:space="preserve"> </t>
        </is>
      </c>
      <c r="G75" s="4" t="inlineStr">
        <is>
          <t xml:space="preserve"> </t>
        </is>
      </c>
    </row>
    <row r="76">
      <c r="A76" s="4" t="inlineStr">
        <is>
          <t>Ending balance at Jun. 30, 2024</t>
        </is>
      </c>
      <c r="B76" s="5" t="n">
        <v>-77970</v>
      </c>
      <c r="C76" s="6" t="n">
        <v>547</v>
      </c>
      <c r="D76" s="6" t="n">
        <v>116</v>
      </c>
      <c r="E76" s="5" t="n">
        <v>494995</v>
      </c>
      <c r="F76" s="5" t="n">
        <v>-520055</v>
      </c>
      <c r="G76" s="5" t="n">
        <v>-53573</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Vesting of restricted stock units (in shares)</t>
        </is>
      </c>
      <c r="B78" s="4" t="inlineStr">
        <is>
          <t xml:space="preserve"> </t>
        </is>
      </c>
      <c r="C78" s="5" t="n">
        <v>360855</v>
      </c>
      <c r="D78" s="4" t="inlineStr">
        <is>
          <t xml:space="preserve"> </t>
        </is>
      </c>
      <c r="E78" s="4" t="inlineStr">
        <is>
          <t xml:space="preserve"> </t>
        </is>
      </c>
      <c r="F78" s="4" t="inlineStr">
        <is>
          <t xml:space="preserve"> </t>
        </is>
      </c>
      <c r="G78" s="4" t="inlineStr">
        <is>
          <t xml:space="preserve"> </t>
        </is>
      </c>
    </row>
    <row r="79">
      <c r="A79" s="4" t="inlineStr">
        <is>
          <t>Vesting of restricted stock units</t>
        </is>
      </c>
      <c r="B79" s="5" t="n">
        <v>0</v>
      </c>
      <c r="C79" s="6" t="n">
        <v>4</v>
      </c>
      <c r="D79" s="4" t="inlineStr">
        <is>
          <t xml:space="preserve"> </t>
        </is>
      </c>
      <c r="E79" s="5" t="n">
        <v>-4</v>
      </c>
      <c r="F79" s="4" t="inlineStr">
        <is>
          <t xml:space="preserve"> </t>
        </is>
      </c>
      <c r="G79" s="4" t="inlineStr">
        <is>
          <t xml:space="preserve"> </t>
        </is>
      </c>
    </row>
    <row r="80">
      <c r="A80" s="4" t="inlineStr">
        <is>
          <t>Equity-based compensation</t>
        </is>
      </c>
      <c r="B80" s="5" t="n">
        <v>8054</v>
      </c>
      <c r="C80" s="4" t="inlineStr">
        <is>
          <t xml:space="preserve"> </t>
        </is>
      </c>
      <c r="D80" s="4" t="inlineStr">
        <is>
          <t xml:space="preserve"> </t>
        </is>
      </c>
      <c r="E80" s="5" t="n">
        <v>8051</v>
      </c>
      <c r="F80" s="4" t="inlineStr">
        <is>
          <t xml:space="preserve"> </t>
        </is>
      </c>
      <c r="G80" s="5" t="n">
        <v>3</v>
      </c>
    </row>
    <row r="81">
      <c r="A81" s="4" t="inlineStr">
        <is>
          <t>Shares withheld on tax withholding on vesting of restricted stock units</t>
        </is>
      </c>
      <c r="B81" s="5" t="n">
        <v>-1499</v>
      </c>
      <c r="C81" s="4" t="inlineStr">
        <is>
          <t xml:space="preserve"> </t>
        </is>
      </c>
      <c r="D81" s="4" t="inlineStr">
        <is>
          <t xml:space="preserve"> </t>
        </is>
      </c>
      <c r="E81" s="5" t="n">
        <v>-1499</v>
      </c>
      <c r="F81" s="4" t="inlineStr">
        <is>
          <t xml:space="preserve"> </t>
        </is>
      </c>
      <c r="G81" s="4" t="inlineStr">
        <is>
          <t xml:space="preserve"> </t>
        </is>
      </c>
    </row>
    <row r="82">
      <c r="A82" s="4" t="inlineStr">
        <is>
          <t>Distributions to non-controlling interests</t>
        </is>
      </c>
      <c r="B82" s="5" t="n">
        <v>-94</v>
      </c>
      <c r="C82" s="4" t="inlineStr">
        <is>
          <t xml:space="preserve"> </t>
        </is>
      </c>
      <c r="D82" s="4" t="inlineStr">
        <is>
          <t xml:space="preserve"> </t>
        </is>
      </c>
      <c r="E82" s="4" t="inlineStr">
        <is>
          <t xml:space="preserve"> </t>
        </is>
      </c>
      <c r="F82" s="4" t="inlineStr">
        <is>
          <t xml:space="preserve"> </t>
        </is>
      </c>
      <c r="G82" s="5" t="n">
        <v>-94</v>
      </c>
    </row>
    <row r="83">
      <c r="A83" s="4" t="inlineStr">
        <is>
          <t>Net income (loss)</t>
        </is>
      </c>
      <c r="B83" s="5" t="n">
        <v>11888</v>
      </c>
      <c r="C83" s="4" t="inlineStr">
        <is>
          <t xml:space="preserve"> </t>
        </is>
      </c>
      <c r="D83" s="4" t="inlineStr">
        <is>
          <t xml:space="preserve"> </t>
        </is>
      </c>
      <c r="E83" s="4" t="inlineStr">
        <is>
          <t xml:space="preserve"> </t>
        </is>
      </c>
      <c r="F83" s="5" t="n">
        <v>9482</v>
      </c>
      <c r="G83" s="5" t="n">
        <v>2406</v>
      </c>
    </row>
    <row r="84">
      <c r="A84" s="4" t="inlineStr">
        <is>
          <t>Ending balance (in shares) at Sep. 30, 2024</t>
        </is>
      </c>
      <c r="B84" s="4" t="inlineStr">
        <is>
          <t xml:space="preserve"> </t>
        </is>
      </c>
      <c r="C84" s="5" t="n">
        <v>55090208</v>
      </c>
      <c r="D84" s="5" t="n">
        <v>11574029</v>
      </c>
      <c r="E84" s="4" t="inlineStr">
        <is>
          <t xml:space="preserve"> </t>
        </is>
      </c>
      <c r="F84" s="4" t="inlineStr">
        <is>
          <t xml:space="preserve"> </t>
        </is>
      </c>
      <c r="G84" s="4" t="inlineStr">
        <is>
          <t xml:space="preserve"> </t>
        </is>
      </c>
    </row>
    <row r="85">
      <c r="A85" s="4" t="inlineStr">
        <is>
          <t>Ending balance at Sep. 30, 2024</t>
        </is>
      </c>
      <c r="B85" s="6" t="n">
        <v>-59621</v>
      </c>
      <c r="C85" s="6" t="n">
        <v>551</v>
      </c>
      <c r="D85" s="6" t="n">
        <v>116</v>
      </c>
      <c r="E85" s="6" t="n">
        <v>501543</v>
      </c>
      <c r="F85" s="6" t="n">
        <v>-510573</v>
      </c>
      <c r="G85" s="6" t="n">
        <v>-512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1888</v>
      </c>
      <c r="C4" s="6" t="n">
        <v>-1491</v>
      </c>
      <c r="D4" s="6" t="n">
        <v>-18698</v>
      </c>
      <c r="E4" s="6" t="n">
        <v>-14584</v>
      </c>
      <c r="F4" s="6" t="n">
        <v>14817</v>
      </c>
      <c r="G4" s="6" t="n">
        <v>-53262</v>
      </c>
      <c r="H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based compensation expense</t>
        </is>
      </c>
      <c r="B6" s="4" t="inlineStr">
        <is>
          <t xml:space="preserve"> </t>
        </is>
      </c>
      <c r="C6" s="4" t="inlineStr">
        <is>
          <t xml:space="preserve"> </t>
        </is>
      </c>
      <c r="D6" s="4" t="inlineStr">
        <is>
          <t xml:space="preserve"> </t>
        </is>
      </c>
      <c r="E6" s="4" t="inlineStr">
        <is>
          <t xml:space="preserve"> </t>
        </is>
      </c>
      <c r="F6" s="5" t="n">
        <v>26452</v>
      </c>
      <c r="G6" s="5" t="n">
        <v>43943</v>
      </c>
      <c r="H6" s="4" t="inlineStr">
        <is>
          <t xml:space="preserve"> </t>
        </is>
      </c>
    </row>
    <row r="7">
      <c r="A7" s="4" t="inlineStr">
        <is>
          <t>Non-cash lease expense</t>
        </is>
      </c>
      <c r="B7" s="4" t="inlineStr">
        <is>
          <t xml:space="preserve"> </t>
        </is>
      </c>
      <c r="C7" s="4" t="inlineStr">
        <is>
          <t xml:space="preserve"> </t>
        </is>
      </c>
      <c r="D7" s="4" t="inlineStr">
        <is>
          <t xml:space="preserve"> </t>
        </is>
      </c>
      <c r="E7" s="4" t="inlineStr">
        <is>
          <t xml:space="preserve"> </t>
        </is>
      </c>
      <c r="F7" s="5" t="n">
        <v>596</v>
      </c>
      <c r="G7" s="5" t="n">
        <v>508</v>
      </c>
      <c r="H7" s="4" t="inlineStr">
        <is>
          <t xml:space="preserve"> </t>
        </is>
      </c>
    </row>
    <row r="8">
      <c r="A8" s="4" t="inlineStr">
        <is>
          <t>Depreciation expense on property and equipment</t>
        </is>
      </c>
      <c r="B8" s="4" t="inlineStr">
        <is>
          <t xml:space="preserve"> </t>
        </is>
      </c>
      <c r="C8" s="4" t="inlineStr">
        <is>
          <t xml:space="preserve"> </t>
        </is>
      </c>
      <c r="D8" s="4" t="inlineStr">
        <is>
          <t xml:space="preserve"> </t>
        </is>
      </c>
      <c r="E8" s="4" t="inlineStr">
        <is>
          <t xml:space="preserve"> </t>
        </is>
      </c>
      <c r="F8" s="5" t="n">
        <v>191</v>
      </c>
      <c r="G8" s="5" t="n">
        <v>275</v>
      </c>
      <c r="H8" s="4" t="inlineStr">
        <is>
          <t xml:space="preserve"> </t>
        </is>
      </c>
    </row>
    <row r="9">
      <c r="A9" s="4" t="inlineStr">
        <is>
          <t>Amortization of intangible assets</t>
        </is>
      </c>
      <c r="B9" s="5" t="n">
        <v>1600</v>
      </c>
      <c r="C9" s="4" t="inlineStr">
        <is>
          <t xml:space="preserve"> </t>
        </is>
      </c>
      <c r="D9" s="5" t="n">
        <v>1700</v>
      </c>
      <c r="E9" s="4" t="inlineStr">
        <is>
          <t xml:space="preserve"> </t>
        </is>
      </c>
      <c r="F9" s="5" t="n">
        <v>4827</v>
      </c>
      <c r="G9" s="5" t="n">
        <v>5188</v>
      </c>
      <c r="H9" s="6" t="n">
        <v>6917</v>
      </c>
    </row>
    <row r="10">
      <c r="A10" s="4" t="inlineStr">
        <is>
          <t>Amortization of deferred debt issuance costs</t>
        </is>
      </c>
      <c r="B10" s="5" t="n">
        <v>200</v>
      </c>
      <c r="C10" s="4" t="inlineStr">
        <is>
          <t xml:space="preserve"> </t>
        </is>
      </c>
      <c r="D10" s="5" t="n">
        <v>200</v>
      </c>
      <c r="E10" s="4" t="inlineStr">
        <is>
          <t xml:space="preserve"> </t>
        </is>
      </c>
      <c r="F10" s="5" t="n">
        <v>569</v>
      </c>
      <c r="G10" s="5" t="n">
        <v>597</v>
      </c>
      <c r="H10" s="4" t="inlineStr">
        <is>
          <t xml:space="preserve"> </t>
        </is>
      </c>
    </row>
    <row r="11">
      <c r="A11" s="4" t="inlineStr">
        <is>
          <t>Impairment of cost method investment</t>
        </is>
      </c>
      <c r="B11" s="4" t="inlineStr">
        <is>
          <t xml:space="preserve"> </t>
        </is>
      </c>
      <c r="C11" s="4" t="inlineStr">
        <is>
          <t xml:space="preserve"> </t>
        </is>
      </c>
      <c r="D11" s="4" t="inlineStr">
        <is>
          <t xml:space="preserve"> </t>
        </is>
      </c>
      <c r="E11" s="4" t="inlineStr">
        <is>
          <t xml:space="preserve"> </t>
        </is>
      </c>
      <c r="F11" s="5" t="n">
        <v>0</v>
      </c>
      <c r="G11" s="5" t="n">
        <v>1406</v>
      </c>
      <c r="H11" s="4" t="inlineStr">
        <is>
          <t xml:space="preserve"> </t>
        </is>
      </c>
    </row>
    <row r="12">
      <c r="A12" s="4" t="inlineStr">
        <is>
          <t>Credit losses</t>
        </is>
      </c>
      <c r="B12" s="4" t="inlineStr">
        <is>
          <t xml:space="preserve"> </t>
        </is>
      </c>
      <c r="C12" s="4" t="inlineStr">
        <is>
          <t xml:space="preserve"> </t>
        </is>
      </c>
      <c r="D12" s="4" t="inlineStr">
        <is>
          <t xml:space="preserve"> </t>
        </is>
      </c>
      <c r="E12" s="4" t="inlineStr">
        <is>
          <t xml:space="preserve"> </t>
        </is>
      </c>
      <c r="F12" s="5" t="n">
        <v>519</v>
      </c>
      <c r="G12" s="5" t="n">
        <v>-220</v>
      </c>
      <c r="H12" s="4" t="inlineStr">
        <is>
          <t xml:space="preserve"> </t>
        </is>
      </c>
    </row>
    <row r="13">
      <c r="A13" s="4" t="inlineStr">
        <is>
          <t>Tax receivable agreement liability adjustments</t>
        </is>
      </c>
      <c r="B13" s="4" t="inlineStr">
        <is>
          <t xml:space="preserve"> </t>
        </is>
      </c>
      <c r="C13" s="4" t="inlineStr">
        <is>
          <t xml:space="preserve"> </t>
        </is>
      </c>
      <c r="D13" s="4" t="inlineStr">
        <is>
          <t xml:space="preserve"> </t>
        </is>
      </c>
      <c r="E13" s="4" t="inlineStr">
        <is>
          <t xml:space="preserve"> </t>
        </is>
      </c>
      <c r="F13" s="5" t="n">
        <v>0</v>
      </c>
      <c r="G13" s="5" t="n">
        <v>6</v>
      </c>
      <c r="H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5" t="n">
        <v>-73560</v>
      </c>
      <c r="G15" s="5" t="n">
        <v>27167</v>
      </c>
      <c r="H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4" t="inlineStr">
        <is>
          <t xml:space="preserve"> </t>
        </is>
      </c>
      <c r="F16" s="5" t="n">
        <v>547</v>
      </c>
      <c r="G16" s="5" t="n">
        <v>3059</v>
      </c>
      <c r="H16" s="4" t="inlineStr">
        <is>
          <t xml:space="preserve"> </t>
        </is>
      </c>
    </row>
    <row r="17">
      <c r="A17" s="4" t="inlineStr">
        <is>
          <t>Other assets</t>
        </is>
      </c>
      <c r="B17" s="4" t="inlineStr">
        <is>
          <t xml:space="preserve"> </t>
        </is>
      </c>
      <c r="C17" s="4" t="inlineStr">
        <is>
          <t xml:space="preserve"> </t>
        </is>
      </c>
      <c r="D17" s="4" t="inlineStr">
        <is>
          <t xml:space="preserve"> </t>
        </is>
      </c>
      <c r="E17" s="4" t="inlineStr">
        <is>
          <t xml:space="preserve"> </t>
        </is>
      </c>
      <c r="F17" s="5" t="n">
        <v>375</v>
      </c>
      <c r="G17" s="5" t="n">
        <v>375</v>
      </c>
      <c r="H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5" t="n">
        <v>53298</v>
      </c>
      <c r="G18" s="5" t="n">
        <v>-15243</v>
      </c>
      <c r="H18" s="4" t="inlineStr">
        <is>
          <t xml:space="preserve"> </t>
        </is>
      </c>
    </row>
    <row r="19">
      <c r="A19" s="4" t="inlineStr">
        <is>
          <t>Accrued expenses</t>
        </is>
      </c>
      <c r="B19" s="4" t="inlineStr">
        <is>
          <t xml:space="preserve"> </t>
        </is>
      </c>
      <c r="C19" s="4" t="inlineStr">
        <is>
          <t xml:space="preserve"> </t>
        </is>
      </c>
      <c r="D19" s="4" t="inlineStr">
        <is>
          <t xml:space="preserve"> </t>
        </is>
      </c>
      <c r="E19" s="4" t="inlineStr">
        <is>
          <t xml:space="preserve"> </t>
        </is>
      </c>
      <c r="F19" s="5" t="n">
        <v>2712</v>
      </c>
      <c r="G19" s="5" t="n">
        <v>1138</v>
      </c>
      <c r="H19" s="4" t="inlineStr">
        <is>
          <t xml:space="preserve"> </t>
        </is>
      </c>
    </row>
    <row r="20">
      <c r="A20" s="4" t="inlineStr">
        <is>
          <t>Net cash provided by operating activities</t>
        </is>
      </c>
      <c r="B20" s="4" t="inlineStr">
        <is>
          <t xml:space="preserve"> </t>
        </is>
      </c>
      <c r="C20" s="4" t="inlineStr">
        <is>
          <t xml:space="preserve"> </t>
        </is>
      </c>
      <c r="D20" s="4" t="inlineStr">
        <is>
          <t xml:space="preserve"> </t>
        </is>
      </c>
      <c r="E20" s="4" t="inlineStr">
        <is>
          <t xml:space="preserve"> </t>
        </is>
      </c>
      <c r="F20" s="5" t="n">
        <v>31343</v>
      </c>
      <c r="G20" s="5" t="n">
        <v>14937</v>
      </c>
      <c r="H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s of property and equipment</t>
        </is>
      </c>
      <c r="B22" s="4" t="inlineStr">
        <is>
          <t xml:space="preserve"> </t>
        </is>
      </c>
      <c r="C22" s="4" t="inlineStr">
        <is>
          <t xml:space="preserve"> </t>
        </is>
      </c>
      <c r="D22" s="4" t="inlineStr">
        <is>
          <t xml:space="preserve"> </t>
        </is>
      </c>
      <c r="E22" s="4" t="inlineStr">
        <is>
          <t xml:space="preserve"> </t>
        </is>
      </c>
      <c r="F22" s="5" t="n">
        <v>-207</v>
      </c>
      <c r="G22" s="5" t="n">
        <v>-60</v>
      </c>
      <c r="H22" s="4" t="inlineStr">
        <is>
          <t xml:space="preserve"> </t>
        </is>
      </c>
    </row>
    <row r="23">
      <c r="A23" s="4" t="inlineStr">
        <is>
          <t>Acquisition of intangible assets</t>
        </is>
      </c>
      <c r="B23" s="4" t="inlineStr">
        <is>
          <t xml:space="preserve"> </t>
        </is>
      </c>
      <c r="C23" s="4" t="inlineStr">
        <is>
          <t xml:space="preserve"> </t>
        </is>
      </c>
      <c r="D23" s="4" t="inlineStr">
        <is>
          <t xml:space="preserve"> </t>
        </is>
      </c>
      <c r="E23" s="4" t="inlineStr">
        <is>
          <t xml:space="preserve"> </t>
        </is>
      </c>
      <c r="F23" s="5" t="n">
        <v>-400</v>
      </c>
      <c r="G23" s="5" t="n">
        <v>0</v>
      </c>
      <c r="H23" s="4" t="inlineStr">
        <is>
          <t xml:space="preserve"> </t>
        </is>
      </c>
    </row>
    <row r="24">
      <c r="A24" s="4" t="inlineStr">
        <is>
          <t>Net cash (used in) investing activities</t>
        </is>
      </c>
      <c r="B24" s="4" t="inlineStr">
        <is>
          <t xml:space="preserve"> </t>
        </is>
      </c>
      <c r="C24" s="4" t="inlineStr">
        <is>
          <t xml:space="preserve"> </t>
        </is>
      </c>
      <c r="D24" s="4" t="inlineStr">
        <is>
          <t xml:space="preserve"> </t>
        </is>
      </c>
      <c r="E24" s="4" t="inlineStr">
        <is>
          <t xml:space="preserve"> </t>
        </is>
      </c>
      <c r="F24" s="5" t="n">
        <v>-607</v>
      </c>
      <c r="G24" s="5" t="n">
        <v>-60</v>
      </c>
      <c r="H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ayments on long-term debt</t>
        </is>
      </c>
      <c r="B26" s="4" t="inlineStr">
        <is>
          <t xml:space="preserve"> </t>
        </is>
      </c>
      <c r="C26" s="4" t="inlineStr">
        <is>
          <t xml:space="preserve"> </t>
        </is>
      </c>
      <c r="D26" s="4" t="inlineStr">
        <is>
          <t xml:space="preserve"> </t>
        </is>
      </c>
      <c r="E26" s="4" t="inlineStr">
        <is>
          <t xml:space="preserve"> </t>
        </is>
      </c>
      <c r="F26" s="5" t="n">
        <v>-10172</v>
      </c>
      <c r="G26" s="5" t="n">
        <v>-7125</v>
      </c>
      <c r="H26" s="4" t="inlineStr">
        <is>
          <t xml:space="preserve"> </t>
        </is>
      </c>
    </row>
    <row r="27">
      <c r="A27" s="4" t="inlineStr">
        <is>
          <t>Contributions from QLH’s members</t>
        </is>
      </c>
      <c r="B27" s="4" t="inlineStr">
        <is>
          <t xml:space="preserve"> </t>
        </is>
      </c>
      <c r="C27" s="4" t="inlineStr">
        <is>
          <t xml:space="preserve"> </t>
        </is>
      </c>
      <c r="D27" s="4" t="inlineStr">
        <is>
          <t xml:space="preserve"> </t>
        </is>
      </c>
      <c r="E27" s="4" t="inlineStr">
        <is>
          <t xml:space="preserve"> </t>
        </is>
      </c>
      <c r="F27" s="5" t="n">
        <v>756</v>
      </c>
      <c r="G27" s="5" t="n">
        <v>196</v>
      </c>
      <c r="H27" s="4" t="inlineStr">
        <is>
          <t xml:space="preserve"> </t>
        </is>
      </c>
    </row>
    <row r="28">
      <c r="A28" s="4" t="inlineStr">
        <is>
          <t>Distributions</t>
        </is>
      </c>
      <c r="B28" s="4" t="inlineStr">
        <is>
          <t xml:space="preserve"> </t>
        </is>
      </c>
      <c r="C28" s="4" t="inlineStr">
        <is>
          <t xml:space="preserve"> </t>
        </is>
      </c>
      <c r="D28" s="4" t="inlineStr">
        <is>
          <t xml:space="preserve"> </t>
        </is>
      </c>
      <c r="E28" s="4" t="inlineStr">
        <is>
          <t xml:space="preserve"> </t>
        </is>
      </c>
      <c r="F28" s="5" t="n">
        <v>-1111</v>
      </c>
      <c r="G28" s="5" t="n">
        <v>-1572</v>
      </c>
      <c r="H28" s="4" t="inlineStr">
        <is>
          <t xml:space="preserve"> </t>
        </is>
      </c>
    </row>
    <row r="29">
      <c r="A29" s="4" t="inlineStr">
        <is>
          <t>Payments pursuant to tax receivable agreement</t>
        </is>
      </c>
      <c r="B29" s="4" t="inlineStr">
        <is>
          <t xml:space="preserve"> </t>
        </is>
      </c>
      <c r="C29" s="4" t="inlineStr">
        <is>
          <t xml:space="preserve"> </t>
        </is>
      </c>
      <c r="D29" s="4" t="inlineStr">
        <is>
          <t xml:space="preserve"> </t>
        </is>
      </c>
      <c r="E29" s="4" t="inlineStr">
        <is>
          <t xml:space="preserve"> </t>
        </is>
      </c>
      <c r="F29" s="5" t="n">
        <v>0</v>
      </c>
      <c r="G29" s="5" t="n">
        <v>-2822</v>
      </c>
      <c r="H29" s="4" t="inlineStr">
        <is>
          <t xml:space="preserve"> </t>
        </is>
      </c>
    </row>
    <row r="30">
      <c r="A30" s="4" t="inlineStr">
        <is>
          <t>Shares withheld for taxes on vesting of restricted stock units</t>
        </is>
      </c>
      <c r="B30" s="4" t="inlineStr">
        <is>
          <t xml:space="preserve"> </t>
        </is>
      </c>
      <c r="C30" s="4" t="inlineStr">
        <is>
          <t xml:space="preserve"> </t>
        </is>
      </c>
      <c r="D30" s="4" t="inlineStr">
        <is>
          <t xml:space="preserve"> </t>
        </is>
      </c>
      <c r="E30" s="4" t="inlineStr">
        <is>
          <t xml:space="preserve"> </t>
        </is>
      </c>
      <c r="F30" s="5" t="n">
        <v>-5176</v>
      </c>
      <c r="G30" s="5" t="n">
        <v>-2900</v>
      </c>
      <c r="H30" s="4" t="inlineStr">
        <is>
          <t xml:space="preserve"> </t>
        </is>
      </c>
    </row>
    <row r="31">
      <c r="A31" s="4" t="inlineStr">
        <is>
          <t>Net cash (used in) financing activities</t>
        </is>
      </c>
      <c r="B31" s="4" t="inlineStr">
        <is>
          <t xml:space="preserve"> </t>
        </is>
      </c>
      <c r="C31" s="4" t="inlineStr">
        <is>
          <t xml:space="preserve"> </t>
        </is>
      </c>
      <c r="D31" s="4" t="inlineStr">
        <is>
          <t xml:space="preserve"> </t>
        </is>
      </c>
      <c r="E31" s="4" t="inlineStr">
        <is>
          <t xml:space="preserve"> </t>
        </is>
      </c>
      <c r="F31" s="5" t="n">
        <v>-15703</v>
      </c>
      <c r="G31" s="5" t="n">
        <v>-14223</v>
      </c>
      <c r="H31" s="4" t="inlineStr">
        <is>
          <t xml:space="preserve"> </t>
        </is>
      </c>
    </row>
    <row r="32">
      <c r="A32" s="4" t="inlineStr">
        <is>
          <t>Net increase in cash and cash equivalents</t>
        </is>
      </c>
      <c r="B32" s="4" t="inlineStr">
        <is>
          <t xml:space="preserve"> </t>
        </is>
      </c>
      <c r="C32" s="4" t="inlineStr">
        <is>
          <t xml:space="preserve"> </t>
        </is>
      </c>
      <c r="D32" s="4" t="inlineStr">
        <is>
          <t xml:space="preserve"> </t>
        </is>
      </c>
      <c r="E32" s="4" t="inlineStr">
        <is>
          <t xml:space="preserve"> </t>
        </is>
      </c>
      <c r="F32" s="5" t="n">
        <v>15033</v>
      </c>
      <c r="G32" s="5" t="n">
        <v>654</v>
      </c>
      <c r="H32" s="4" t="inlineStr">
        <is>
          <t xml:space="preserve"> </t>
        </is>
      </c>
    </row>
    <row r="33">
      <c r="A33" s="4" t="inlineStr">
        <is>
          <t>Cash and cash equivalents, beginning of period</t>
        </is>
      </c>
      <c r="B33" s="4" t="inlineStr">
        <is>
          <t xml:space="preserve"> </t>
        </is>
      </c>
      <c r="C33" s="6" t="n">
        <v>17271</v>
      </c>
      <c r="D33" s="4" t="inlineStr">
        <is>
          <t xml:space="preserve"> </t>
        </is>
      </c>
      <c r="E33" s="6" t="n">
        <v>14542</v>
      </c>
      <c r="F33" s="5" t="n">
        <v>17271</v>
      </c>
      <c r="G33" s="5" t="n">
        <v>14542</v>
      </c>
      <c r="H33" s="5" t="n">
        <v>14542</v>
      </c>
    </row>
    <row r="34">
      <c r="A34" s="4" t="inlineStr">
        <is>
          <t>Cash and cash equivalents, end of period</t>
        </is>
      </c>
      <c r="B34" s="6" t="n">
        <v>32304</v>
      </c>
      <c r="C34" s="4" t="inlineStr">
        <is>
          <t xml:space="preserve"> </t>
        </is>
      </c>
      <c r="D34" s="6" t="n">
        <v>15196</v>
      </c>
      <c r="E34" s="4" t="inlineStr">
        <is>
          <t xml:space="preserve"> </t>
        </is>
      </c>
      <c r="F34" s="5" t="n">
        <v>32304</v>
      </c>
      <c r="G34" s="5" t="n">
        <v>15196</v>
      </c>
      <c r="H34" s="6" t="n">
        <v>17271</v>
      </c>
    </row>
    <row r="35">
      <c r="A35" s="3" t="inlineStr">
        <is>
          <t>Supplemental disclosures of cash flow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t>
        </is>
      </c>
      <c r="B36" s="4" t="inlineStr">
        <is>
          <t xml:space="preserve"> </t>
        </is>
      </c>
      <c r="C36" s="4" t="inlineStr">
        <is>
          <t xml:space="preserve"> </t>
        </is>
      </c>
      <c r="D36" s="4" t="inlineStr">
        <is>
          <t xml:space="preserve"> </t>
        </is>
      </c>
      <c r="E36" s="4" t="inlineStr">
        <is>
          <t xml:space="preserve"> </t>
        </is>
      </c>
      <c r="F36" s="5" t="n">
        <v>10670</v>
      </c>
      <c r="G36" s="5" t="n">
        <v>10081</v>
      </c>
      <c r="H36" s="4" t="inlineStr">
        <is>
          <t xml:space="preserve"> </t>
        </is>
      </c>
    </row>
    <row r="37">
      <c r="A37" s="4" t="inlineStr">
        <is>
          <t>Income taxes paid, net of refunds</t>
        </is>
      </c>
      <c r="B37" s="4" t="inlineStr">
        <is>
          <t xml:space="preserve"> </t>
        </is>
      </c>
      <c r="C37" s="4" t="inlineStr">
        <is>
          <t xml:space="preserve"> </t>
        </is>
      </c>
      <c r="D37" s="4" t="inlineStr">
        <is>
          <t xml:space="preserve"> </t>
        </is>
      </c>
      <c r="E37" s="4" t="inlineStr">
        <is>
          <t xml:space="preserve"> </t>
        </is>
      </c>
      <c r="F37" s="6" t="n">
        <v>104</v>
      </c>
      <c r="G37" s="6" t="n">
        <v>-233</v>
      </c>
      <c r="H3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included in the 2023 Annual Report on Form 10-K and under Part II, Item 1A "Risk Factors" in this Quarterly Report on Form 10-Q and did not materially change during the nine months ended September 30, 2024. 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the Company as of and for the periods presented have been included. The December 31, 2023 balance sheet data was derived from audited consolidated financial statements; however, the accompanying interim notes to the consolidated financial statements do not include all of the annual disclosures required by GAAP. Results for interim periods are not necessarily indicative of those that may be expected for a full year. The financial information included herein should be read in conjunction with the Company's consolidated financial statements and related notes in its 2023 Annual Report on Form 10-K and under Part II, Item 1A "Risk Factors" in this Quarterly Report on Form 10-Q. Accounts receivable Accounts receivable are net of allowances for credit losses of $1.0 million and $0.5 million as of September 30, 2024 and December 31, 2023, respectively. 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The Company's supplier concentration can also expose it to business risks. Customer and supplier concentrations consisted of the below: Three Months Ended Three Months Ended Number of customers or suppliers exceeding 10% Aggregate Value % of Total Number of customers or suppliers exceeding 10% Aggregate Value % of Total Revenue 2 $ 130 50 % — $ — — % Purchases 2 $ 48 22 % 1 $ 9 14 % Nine Months Ended Nine Months Ended Number of customers or suppliers exceeding 10% Aggregate Value % of Total Number of customers or suppliers exceeding 10% Aggregate Value % of Total Revenue 2 $ 227 40 % — $ — — % Purchases — $ — — % 1 $ 26 12 % As of September 30, 2024 As of December 31, 2023 Number of customers or suppliers exceeding 10% Aggregate Value % of Total Number of customers or suppliers exceeding 10% Aggregate Value % of Total Accounts receivable 2 $ 66 52 % 1 $ 7 14 % Accounts payable 3 $ 39 36 % 1 $ 12 21 % Related Party Transactions The Company is party to the tax receivables agreement ("TRA") under which it is contractually committed to pay certain holders of Class B-1 units 85% of the amount of any tax benefits that the Company actually realizes, or in some cases is deemed to realize, as a result of certain transactions. During the three and nine months ended September 30, 2024, no payments were made pursuant to the TRA. During the three and nine months ended September 30, 2023, payments of $0 and $2.8 million, respectively, were made pursuant to the TRA. Liquidity As of September 30, 2024, the aggregate principal amount outstanding under the 2021 Credit Facilities was $165.8 million, with $45.0 million remaining for borrowing under the 2021 Revolving Credit Facility. As of September 30, 2024, the Company was in compliance with all of its financial covenants under such credit facilities. On October 30, 2024, the Company received a letter from the Federal Trade Commission (FTC) in which the FTC proposes to seek injunctive and monetary relief and civil penalties, as further discussed in Note 5 - Commitments and contingencies - Litigation and other matters. The total amount of the proposed items significantly exceed the Company's existing liquidity and financial resources. Any such costs above the existing liquidity and financial resources would require the Company to seek additional capital, incur debt or otherwise take significant actions in order to satisfy the claims and there can be no assurances that such financing could be obtained on acceptable terms, or at all. The Company’s ability to continue to comply with its covenants will depend on, among other things, financial, business, market, competitive, the outcome of the FTC matter, and other conditions, many of which are beyond the Company’s control. The Company’s results are subject to fluctuations as a result of business cycles experienced by companies in the insurance industry. During the second half of 2021, the auto insurance industry began to experience a cyclical downturn, as supply chain disruptions and cost increases caused by the pandemic and overall inflationary pressures contributed to higher-than-expected P&amp;C insurance claims costs, which led many carriers to reduce their customer acquisition spending to preserve their profitability. However, the Company's Property &amp; Casualty (P&amp;C) insurance vertical has rebounded strongly during 2024, with multiple carriers meaningfully increasing their spending in the Company's marketplace. The Company believes that its expected near-term revenue, cash on hand and availability to access additional cash under its 2021 Revolving Credit Facility are sufficient to meet its operating and capital expenditure requirements, and to continue to comply with its debt covenants, for at least the next twelve months as of the filing date of this Quarterly Report on Form 10-Q. The extent to which market conditions impact the Company’s business, results of operations, cash flows and financial condition will depend on future developments impacting its carrier partners, including inflation rates, the extent of any major catastrophic losses, and the timing of regulatory approval of premium rate increases, which remain highly uncertain and cannot be predicted with accuracy. The Company considered the impact of this uncertainty on the assumptions and estimates used when preparing these quarterly financial statements. These assumptions and estimates may continue to change as new events occur, and such changes could have an adverse impact on the Company's results of operations, financial position and liquidity. New Accounting Pronouncements Recently adopted accounting pronouncements There have been no recently adopted accounting pronouncements by the Company. Recently issued not yet adopted accounting pronouncements In December 2023, the Financial Accounting Standards Board ("FASB") issued Accounting Standards Update ("ASU") No. 2023-09, Income Taxes (Topic 740): Improvements to Income Tax Disclosures , that requires disclosure of disaggregated income taxes paid, prescribes standard categories for the components of the effective tax rate reconciliation, and modifies other income tax-related disclosure. The amendments in the ASU are intended to enhance the transparency and decision usefulness of income tax disclosures. The amendments are effective for annual periods beginning after December 15, 2024. Early adoption is permitted. The amendments in this ASU should be applied on a prospective basis but retrospective application is permitted. The Company is currently evaluating the impact of the ASU on its disclosures in the consolidated financial statements. In November 2023, the FASB issued ASU No. 2023-07, Segment Reporting (Topic 280): Improvements to Reportable Segment Disclosures , which expands annual and interim disclosure requirements for reportable segments, primarily through enhanced disclosures about significant segment expenses. The ASU is effective for annual periods beginning after December 15, 2023 and interim periods within fiscal years beginning after December 15, 2024. Early adoption is permitted and the amendments in this update are required to be applied on a retrospective basis to all periods presented. The Company is currently evaluating the impact of the ASU on disclosures i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t>
        </is>
      </c>
      <c r="B1" s="2" t="inlineStr">
        <is>
          <t>9 Months Ended</t>
        </is>
      </c>
    </row>
    <row r="2">
      <c r="B2" s="2" t="inlineStr">
        <is>
          <t>Sep. 30, 2024</t>
        </is>
      </c>
    </row>
    <row r="3">
      <c r="A3" s="3" t="inlineStr">
        <is>
          <t>Disaggregation of Revenue [Abstract]</t>
        </is>
      </c>
      <c r="B3" s="4" t="inlineStr">
        <is>
          <t xml:space="preserve"> </t>
        </is>
      </c>
    </row>
    <row r="4">
      <c r="A4" s="4" t="inlineStr">
        <is>
          <t>Disaggregation of revenue</t>
        </is>
      </c>
      <c r="B4" s="4" t="inlineStr">
        <is>
          <t xml:space="preserve">Disaggregation of revenue The following table shows the Company’s revenue disaggregated by transaction model: Three Months Ended Nine Months Ended (in thousands) 2024 2023 2024 2023 Open marketplace transactions $ 253,016 $ 73,053 $ 546,949 $ 263,568 Private marketplace transactions 6,117 1,520 17,107 7,407 Total $ 259,133 $ 74,573 $ 564,056 $ 270,975 The following table shows the Company’s revenue disaggregated by product vertical: Three Months Ended Nine Months Ended (in thousands) 2024 2023 2024 2023 Property &amp; casualty insurance $ 219,036 $ 31,933 $ 422,700 $ 126,532 Health insurance 32,879 33,961 114,932 115,192 Life insurance 5,227 5,341 19,308 18,321 Other 1,991 3,338 7,116 10,930 Total $ 259,133 $ 74,573 $ 564,056 $ 270,9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consisted of: As of September 30, 2024 December 31, 2023 (in thousands) Useful Gross carrying amount Accumulated amortization Net carrying amount Gross carrying amount Accumulated amortization Net carrying amount Customer relationships 84 - 120 $ 43,500 $ (28,113) $ 15,387 $ 43,500 $ (23,947) $ 19,553 Non-compete agreements 60 303 (303) — 303 (303) — Trademarks, trade names, and domain names 60 - 120 9,284 (3,083) 6,201 8,884 (2,422) 6,462 Intangible assets $ 53,087 $ (31,499) $ 21,588 $ 52,687 $ (26,672) $ 26,015 Goodwill Indefinite $ 47,739 $ — $ 47,739 $ 47,739 $ — $ 47,739 Amortization expense related to intangible assets amounted to $1.6 million and $1.7 million for the three months ended September 30, 2024 and 2023, respectively, and $4.8 million and $5.2 million for the nine months ended September 30, 2024 and 2023, respectively. The Company has no accumulated impairment of goodwill. The following table presents the changes in goodwill and intangible assets: As of September 30, 2024 December 31, 2023 (in thousands) Goodwill Intangible Goodwill Intangible Beginning balance at January 1, $ 47,739 $ 26,015 $ 47,739 $ 32,932 Additions to goodwill and intangible assets — 400 — — Amortization — (4,827) — (6,917) Ending balance $ 47,739 $ 21,588 $ 47,739 $ 26,015 As of September 30, 2024, future amortization expense relating to identifiable intangible assets with estimable useful lives over the next five years was as follows: (in thousands) Amortization expense 2024–Remaining Period $ 1,603 2025 5,776 2026 5,173 2027 4,140 2028 2,336 Thereafter 2,560 $ 21,5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20:25Z</dcterms:created>
  <dcterms:modified xmlns:dcterms="http://purl.org/dc/terms/" xmlns:xsi="http://www.w3.org/2001/XMLSchema-instance" xsi:type="dcterms:W3CDTF">2024-11-04T21:20:25Z</dcterms:modified>
</cp:coreProperties>
</file>